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Ope3"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Statements of Consolidated Equi" sheetId="7" state="visible" r:id="rId7"/>
    <sheet xmlns:r="http://schemas.openxmlformats.org/officeDocument/2006/relationships" name="Financial Statements" sheetId="8" state="visible" r:id="rId8"/>
    <sheet xmlns:r="http://schemas.openxmlformats.org/officeDocument/2006/relationships" name="October 2016 Acquisition" sheetId="9" state="visible" r:id="rId9"/>
    <sheet xmlns:r="http://schemas.openxmlformats.org/officeDocument/2006/relationships" name="Equity and Net Income per Limit" sheetId="10" state="visible" r:id="rId10"/>
    <sheet xmlns:r="http://schemas.openxmlformats.org/officeDocument/2006/relationships" name="Financial Information by Busine" sheetId="11" state="visible" r:id="rId11"/>
    <sheet xmlns:r="http://schemas.openxmlformats.org/officeDocument/2006/relationships" name="Related Party Transactions" sheetId="12" state="visible" r:id="rId12"/>
    <sheet xmlns:r="http://schemas.openxmlformats.org/officeDocument/2006/relationships" name="Investment in Unconsolidated En" sheetId="13" state="visible" r:id="rId13"/>
    <sheet xmlns:r="http://schemas.openxmlformats.org/officeDocument/2006/relationships" name="Credit Facility Borrowing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Consolidated Variable Interest " sheetId="17" state="visible" r:id="rId17"/>
    <sheet xmlns:r="http://schemas.openxmlformats.org/officeDocument/2006/relationships" name="Distributions" sheetId="18" state="visible" r:id="rId18"/>
    <sheet xmlns:r="http://schemas.openxmlformats.org/officeDocument/2006/relationships" name="Financial Statements (Policies)" sheetId="19" state="visible" r:id="rId19"/>
    <sheet xmlns:r="http://schemas.openxmlformats.org/officeDocument/2006/relationships" name="Equity and Net Income per Lim20" sheetId="20" state="visible" r:id="rId20"/>
    <sheet xmlns:r="http://schemas.openxmlformats.org/officeDocument/2006/relationships" name="Financial Information by Busi21" sheetId="21" state="visible" r:id="rId21"/>
    <sheet xmlns:r="http://schemas.openxmlformats.org/officeDocument/2006/relationships" name="Investment in Unconsolidated 22" sheetId="22" state="visible" r:id="rId22"/>
    <sheet xmlns:r="http://schemas.openxmlformats.org/officeDocument/2006/relationships" name="Consolidated Variable Interes23" sheetId="23" state="visible" r:id="rId23"/>
    <sheet xmlns:r="http://schemas.openxmlformats.org/officeDocument/2006/relationships" name="Distributions (Tables)" sheetId="24" state="visible" r:id="rId24"/>
    <sheet xmlns:r="http://schemas.openxmlformats.org/officeDocument/2006/relationships" name="October 2016 Acquisition (Detai" sheetId="25" state="visible" r:id="rId25"/>
    <sheet xmlns:r="http://schemas.openxmlformats.org/officeDocument/2006/relationships" name="Equity and Net Income per Lim26" sheetId="26" state="visible" r:id="rId26"/>
    <sheet xmlns:r="http://schemas.openxmlformats.org/officeDocument/2006/relationships" name="Equity and Net Income per Lim27" sheetId="27" state="visible" r:id="rId27"/>
    <sheet xmlns:r="http://schemas.openxmlformats.org/officeDocument/2006/relationships" name="Equity and Net Income per Lim28" sheetId="28" state="visible" r:id="rId28"/>
    <sheet xmlns:r="http://schemas.openxmlformats.org/officeDocument/2006/relationships" name="Equity and Net Income per Lim29" sheetId="29" state="visible" r:id="rId29"/>
    <sheet xmlns:r="http://schemas.openxmlformats.org/officeDocument/2006/relationships" name="Financial Information by Busi30" sheetId="30" state="visible" r:id="rId30"/>
    <sheet xmlns:r="http://schemas.openxmlformats.org/officeDocument/2006/relationships" name="Investment in Unconsolidated 31" sheetId="31" state="visible" r:id="rId31"/>
    <sheet xmlns:r="http://schemas.openxmlformats.org/officeDocument/2006/relationships" name="Investment in Unconsolidated 32" sheetId="32" state="visible" r:id="rId32"/>
    <sheet xmlns:r="http://schemas.openxmlformats.org/officeDocument/2006/relationships" name="Credit Facility Borrowings - EQ" sheetId="33" state="visible" r:id="rId33"/>
    <sheet xmlns:r="http://schemas.openxmlformats.org/officeDocument/2006/relationships" name="Credit Facility Borrowings - 34" sheetId="34" state="visible" r:id="rId34"/>
    <sheet xmlns:r="http://schemas.openxmlformats.org/officeDocument/2006/relationships" name="Fair Value Measurements (Detail" sheetId="35" state="visible" r:id="rId35"/>
    <sheet xmlns:r="http://schemas.openxmlformats.org/officeDocument/2006/relationships" name="Consolidated Variable Interes36" sheetId="36" state="visible" r:id="rId36"/>
    <sheet xmlns:r="http://schemas.openxmlformats.org/officeDocument/2006/relationships" name="Distributions - Summary of Cash" sheetId="37" state="visible" r:id="rId37"/>
    <sheet xmlns:r="http://schemas.openxmlformats.org/officeDocument/2006/relationships" name="Distributions - Narrative (Deta" sheetId="38" state="visible" r:id="rId38"/>
  </sheets>
  <definedNames/>
  <calcPr calcId="124519" fullCalcOnLoad="1"/>
</workbook>
</file>

<file path=xl/sharedStrings.xml><?xml version="1.0" encoding="utf-8"?>
<sst xmlns="http://schemas.openxmlformats.org/spreadsheetml/2006/main" uniqueCount="388">
  <si>
    <t>Document and Entity Information</t>
  </si>
  <si>
    <t>9 Months Ended</t>
  </si>
  <si>
    <t>Sep. 30, 2017shares</t>
  </si>
  <si>
    <t>Entity Registrant Name</t>
  </si>
  <si>
    <t>EQT GP Holdings, LP</t>
  </si>
  <si>
    <t>Entity Central Index Key</t>
  </si>
  <si>
    <t>Document Type</t>
  </si>
  <si>
    <t>10-Q</t>
  </si>
  <si>
    <t>Document Period End Date</t>
  </si>
  <si>
    <t>Sep. 30,
		2017</t>
  </si>
  <si>
    <t>Amendment Flag</t>
  </si>
  <si>
    <t>false</t>
  </si>
  <si>
    <t>Current Fiscal Year End</t>
  </si>
  <si>
    <t>--12-31</t>
  </si>
  <si>
    <t>Entity Filer Category</t>
  </si>
  <si>
    <t>Accelerated Filer</t>
  </si>
  <si>
    <t>Entity Common Units, Unit Outstanding</t>
  </si>
  <si>
    <t>Document Fiscal Year Focus</t>
  </si>
  <si>
    <t>Document Fiscal Period Focus</t>
  </si>
  <si>
    <t>Q3</t>
  </si>
  <si>
    <t>Statements of Consolidated Operations (Unaudited) - USD ($) shares in Thousands, $ in Thousands</t>
  </si>
  <si>
    <t>3 Months Ended</t>
  </si>
  <si>
    <t>Sep. 30, 2017</t>
  </si>
  <si>
    <t>Sep. 30, 2016</t>
  </si>
  <si>
    <t>Income Statement [Abstract]</t>
  </si>
  <si>
    <t>Operating revenues</t>
  </si>
  <si>
    <t>[1],[2]</t>
  </si>
  <si>
    <t>Operating expenses:</t>
  </si>
  <si>
    <t>Operating and maintenance</t>
  </si>
  <si>
    <t>[1],[3]</t>
  </si>
  <si>
    <t>Selling, general and administrative</t>
  </si>
  <si>
    <t>Depreciation and amortization</t>
  </si>
  <si>
    <t>[1]</t>
  </si>
  <si>
    <t>Total operating expenses</t>
  </si>
  <si>
    <t>Operating income</t>
  </si>
  <si>
    <t>Other income</t>
  </si>
  <si>
    <t>[1],[4]</t>
  </si>
  <si>
    <t>Net interest expense</t>
  </si>
  <si>
    <t>[1],[5]</t>
  </si>
  <si>
    <t>Income before income taxes</t>
  </si>
  <si>
    <t>Income tax expense</t>
  </si>
  <si>
    <t>Net income</t>
  </si>
  <si>
    <t>Net income attributable to noncontrolling interests</t>
  </si>
  <si>
    <t>Net income attributable to EQT GP Holdings, LP</t>
  </si>
  <si>
    <t>Calculation of limited partners' interest in net income:</t>
  </si>
  <si>
    <t>Less pre-acquisition net income allocated to parent</t>
  </si>
  <si>
    <t>Limited partners' interest in net income</t>
  </si>
  <si>
    <t>Net income per limited partner unit - basic and diluted (in dollars per share)</t>
  </si>
  <si>
    <t>Weighted average common units outstanding - basic and diluted (in shares)</t>
  </si>
  <si>
    <t>Cash distributions declared per unit (in dollars per share)</t>
  </si>
  <si>
    <t>[1],[6]</t>
  </si>
  <si>
    <t>As discussed in Note A, EQGP’s consolidated financial statements for the three and nine months ended September 30, 2016 have been retrospectively recast to include the pre-acquisition results of AVC, Rager and the Gathering Assets, which were acquired by EQM effective on October 1, 2016, because the transaction was between entities under common control.</t>
  </si>
  <si>
    <t>[2]</t>
  </si>
  <si>
    <t>Operating revenues included affiliate revenues from EQT of $154.2 million and $135.5 million for the three months ended September 30, 2017 and 2016, respectively, and $445.8 million and $408.3 million for the nine months ended September 30, 2017 and 2016, respectively. See Note E.</t>
  </si>
  <si>
    <t>[3]</t>
  </si>
  <si>
    <t>Operating and maintenance expense included charges from EQT of $10.7 million and $8.4 million for the three months ended September 30, 2017 and 2016, respectively, and $29.8 million and $25.1 million for the nine months ended September 30, 2017 and 2016, respectively. Selling, general and administrative expense included charges from EQT of $18.6 million and $17.0 million for the three months ended September 30, 2017 and 2016, respectively, and $52.0 million and $51.6 million for the nine months ended September 30, 2017 and 2016, respectively. See Note E.</t>
  </si>
  <si>
    <t>[4]</t>
  </si>
  <si>
    <t>For the three and nine months ended September 30, 2017, other income included equity income from Mountain Valley Pipeline, LLC (MVP Joint Venture) of $6.0 million and $15.4 million, respectively. For the three and nine months ended September 30, 2016, other income included distributions received from EES of $2.8 million and $8.3 million, respectively, and equity income from the MVP Joint Venture of $2.7 million and $6.1 million, respectively. See Note F.</t>
  </si>
  <si>
    <t>[5]</t>
  </si>
  <si>
    <t>For the three and nine months ended September 30, 2017, net interest expense included $1.7 million and $5.1 million, respectively, of interest income on the Preferred Interest in EES.</t>
  </si>
  <si>
    <t>[6]</t>
  </si>
  <si>
    <t>Represents the cash distributions declared related to the period presented. See Note K.</t>
  </si>
  <si>
    <t>Statements of Consolidated Operations (Unaudited) (Parenthetical) - USD ($) $ in Thousands</t>
  </si>
  <si>
    <t>Operating and maintenance expense</t>
  </si>
  <si>
    <t>Selling, general and administrative expense</t>
  </si>
  <si>
    <t>Equity income</t>
  </si>
  <si>
    <t>Affiliated Entity</t>
  </si>
  <si>
    <t>Interest income</t>
  </si>
  <si>
    <t>Variable Interest Entity, Not Primary Beneficiary | Affiliated Entity</t>
  </si>
  <si>
    <t>Dividends received</t>
  </si>
  <si>
    <t>Other Income | MVP Joint Venture | Variable Interest Entity, Not Primary Beneficiary</t>
  </si>
  <si>
    <t>EQT Corporation and Subsidiaries</t>
  </si>
  <si>
    <t>Affiliate revenues</t>
  </si>
  <si>
    <t>Statements of Consolidated Cash Flows (Unaudited) - USD ($) $ in Thousands</t>
  </si>
  <si>
    <t>Cash flows from operating activities:</t>
  </si>
  <si>
    <t>Adjustments to reconcile net income to net cash provided by operating activities:</t>
  </si>
  <si>
    <t>Deferred income taxes</t>
  </si>
  <si>
    <t>AFUDC – equity</t>
  </si>
  <si>
    <t>Non-cash long-term compensation expense</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Capital contributions to the MVP Joint Venture</t>
  </si>
  <si>
    <t>Sales of interests in the MVP Joint Venture</t>
  </si>
  <si>
    <t>Principal payments received on the Preferred Interest</t>
  </si>
  <si>
    <t>Net cash used in investing activities</t>
  </si>
  <si>
    <t>Cash flows from financing activities:</t>
  </si>
  <si>
    <t>Proceeds from the issuance of EQM common units, net of offering costs</t>
  </si>
  <si>
    <t>Proceeds from EQM credit facility borrowings</t>
  </si>
  <si>
    <t>Payments on EQM credit facility borrowings</t>
  </si>
  <si>
    <t>EQM credit facility origination fees</t>
  </si>
  <si>
    <t>(Payments on)/proceeds from the EQGP Working Capital Facility loan</t>
  </si>
  <si>
    <t>Distributions paid to noncontrolling interest unitholders of EQM</t>
  </si>
  <si>
    <t>Distributions paid to EQGP unitholders</t>
  </si>
  <si>
    <t>Capital contributions</t>
  </si>
  <si>
    <t>Net contributions from EQT</t>
  </si>
  <si>
    <t>Net cash used in financing activities</t>
  </si>
  <si>
    <t>Net change in cash and cash equivalents</t>
  </si>
  <si>
    <t>Cash and cash equivalents at beginning of period</t>
  </si>
  <si>
    <t>Cash and cash equivalents at end of period</t>
  </si>
  <si>
    <t>Cash paid during the period for:</t>
  </si>
  <si>
    <t>Interest, net of amount capitalized</t>
  </si>
  <si>
    <t>Consolidated Balance Sheets (Unaudited) - USD ($) $ in Thousands</t>
  </si>
  <si>
    <t>Dec. 31, 2016</t>
  </si>
  <si>
    <t>Current assets:</t>
  </si>
  <si>
    <t>Cash and cash equivalents</t>
  </si>
  <si>
    <t>Accounts receivable (net of allowance for doubtful accounts of $336 as of September 30, 2017 and $319 as of December 31, 2016)</t>
  </si>
  <si>
    <t>Accounts receivable – affiliate</t>
  </si>
  <si>
    <t>Other current assets</t>
  </si>
  <si>
    <t>Total current assets</t>
  </si>
  <si>
    <t>Property, plant and equipment</t>
  </si>
  <si>
    <t>Less: accumulated depreciation</t>
  </si>
  <si>
    <t>Net property, plant and equipment</t>
  </si>
  <si>
    <t>Investment in unconsolidated entity</t>
  </si>
  <si>
    <t>Other assets</t>
  </si>
  <si>
    <t>Total assets</t>
  </si>
  <si>
    <t>Current liabilities:</t>
  </si>
  <si>
    <t>Due to related party</t>
  </si>
  <si>
    <t>Capital contribution payable to MVP Joint Venture</t>
  </si>
  <si>
    <t>Accrued interest</t>
  </si>
  <si>
    <t>Accrued liabilities</t>
  </si>
  <si>
    <t>Total current liabilities</t>
  </si>
  <si>
    <t>EQM credit facility borrowings</t>
  </si>
  <si>
    <t>Long-term debt</t>
  </si>
  <si>
    <t>Other long-term liabilities</t>
  </si>
  <si>
    <t>Total liabilities</t>
  </si>
  <si>
    <t>Equity:</t>
  </si>
  <si>
    <t>Common (266,165,000 common units issued and outstanding at September 30, 2017 and December 31, 2016)</t>
  </si>
  <si>
    <t>Noncontrolling interests</t>
  </si>
  <si>
    <t>Total equity</t>
  </si>
  <si>
    <t>Total liabilities and equity</t>
  </si>
  <si>
    <t>Consolidated Balance Sheets (Unaudited) (Parenthetical) - USD ($) $ in Thousands</t>
  </si>
  <si>
    <t>Statement of Financial Position [Abstract]</t>
  </si>
  <si>
    <t>Allowance for doubtful accounts</t>
  </si>
  <si>
    <t>Partners' capital common units issued (in shares)</t>
  </si>
  <si>
    <t>Partners' capital common units outstanding (in shares)</t>
  </si>
  <si>
    <t>Statements of Consolidated Equity (Unaudited) - USD ($) $ in Thousands</t>
  </si>
  <si>
    <t>Total</t>
  </si>
  <si>
    <t>Predecessor Equity</t>
  </si>
  <si>
    <t>Common</t>
  </si>
  <si>
    <t>Noncontrolling Interests</t>
  </si>
  <si>
    <t>Beginning balance at Dec. 31, 2015</t>
  </si>
  <si>
    <t>Increase (Decrease) in Partners' Capital [Roll Forward]</t>
  </si>
  <si>
    <t>Equity-based compensation plans</t>
  </si>
  <si>
    <t>Distributions to noncontrolling interest unitholders of EQM</t>
  </si>
  <si>
    <t>Distributions to EQGP unitholders</t>
  </si>
  <si>
    <t>EQM equity transactions</t>
  </si>
  <si>
    <t>Changes in ownership of EQM, net</t>
  </si>
  <si>
    <t>Ending balance at Sep. 30, 2016</t>
  </si>
  <si>
    <t>Beginning balance at Dec. 31, 2016</t>
  </si>
  <si>
    <t>Ending balance at Sep. 30, 2017</t>
  </si>
  <si>
    <t>Includes the impact of EQM's public equity offerings.</t>
  </si>
  <si>
    <t>Financial Statements</t>
  </si>
  <si>
    <t>Organization, Consolidation and Presentation of Financial Statements [Abstract]</t>
  </si>
  <si>
    <t>Financial Statements Organization EQGP owns EQT's partnership interests in EQM, a growth-oriented Delaware limited partnership. EQT Midstream Services, LLC (EQM General Partner) is a direct wholly owned subsidiary of EQGP and is the general partner of EQM. EQT GP Services, LLC (EQGP General Partner) is an indirect wholly owned subsidiary of EQT and is the general partner of EQGP. EQGP has no independent operations or material assets other than its partnership interests in EQM. EQGP’s financial statements differ from those of EQM primarily as a result of noncontrolling interest ownership attributable to the publicly held limited partner interests in EQM and additional expenses incurred by EQGP which include selling, general and administrative expenses and net interest expense or income.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GP as of September 30, 2017 and December 31, 2016 , the results of its operations for the three and nine months ended September 30, 2017 and 2016 and its cash flows and equity for the nine months ended September 30, 2017 and 2016 . Certain previously reported amounts have been reclassified to conform to the current year presentation. The balance sheet at December 31, 2016 has been derived from the audited financial statements at that date but does not include all of the information and footnotes required by GAAP for complete financial statements. AVC, Rager and the Gathering Assets were businesses and the October 2016 Acquisition was a transaction between entities under common control; therefore, EQM recorded the assets and liabilities of these entities at their carrying amounts to EQT on the date of the transaction. The difference between EQT’s net carrying amount and the total consideration paid to EQT was recorded as a capital transaction with EQT, which resulted in a reduction in equity. EQGP recast its consolidated financial statements to retrospectively reflect the October 2016 Acquisition as if the entities were owned by EQM for all periods presented; however, the consolidated financial statements are not necessarily indicative of the results of operations that would have occurred if EQM had owned them during the periods reported. Due to the seasonal nature of EQM’s utility customer contracts, the interim statements for the three and nine months ended September 30, 2017 are not necessarily indicative of the results that may be expected for the year ending December 31, 2017 . For further information, refer to the consolidated financial statements and footnotes thereto included in EQGP's Annual Report on Form 10-K for the year ended December 31, 2016 as well as “Management's Discussion and Analysis of Financial Condition and Results of Operations” contained therein. Recently Issued Accounting Standards In May 2014, the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EQGP expects to adopt the ASUs using the modified retrospective method of adoption on January 1, 2018. During the third quarter of 2017, EQGP substantially completed its detailed review of the impact of the standard on each of its contracts. Based on this review, EQGP does not expect the standard to have a significant impact on net income. EQGP is currently evaluating the impact of the standard on its internal controls and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GP will adopt this standard in the first quarter of 2018 and does not expect that the adoption will have a material impact on its financial statements and related disclosures. In February 2016, the FASB issued ASU No. 2016-02, Leases . The primary effect of adopting the new standard will be to record assets and obligations for contracts currently recognized as operating leases.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EQGP has completed a high level identification of agreements covered by this standard and will continue to evaluate the impact this standard will have on its financial statement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GP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GP adopted this standard in the second quarter of 2017 with no material impact on its financial statements and related disclosures.</t>
  </si>
  <si>
    <t>October 2016 Acquisition</t>
  </si>
  <si>
    <t>Business Combinations [Abstract]</t>
  </si>
  <si>
    <t>October 2016 Acquisition Effective October 1, 2016, EQM acquired from EQT 100% of the outstanding limited liability company interests of AVC and Rager as well as the Gathering Assets. The aggregate consideration paid by EQM to EQT of $275 million was funded by borrowings under the $1 Billion Facility (as defined in Note G). Prior to the October 2016 Acquisition, EQM operated the AVC facilities as part of its transmission and storage system under a lease agreement with EQT. The lease was a capital lease under GAAP; therefore, revenues and expenses associated with the AVC facilities were included in EQM’s historical consolidated financial statements and the AVC facilities were depreciated over the lease term of 25 years. In conjunction with the October 2016 Acquisition, the lease agreement was terminated. As a result, EQGP's recast of the consolidated financial statements included recasting depreciation expense recognized for the periods prior to the transaction to reflect the pipeline’s useful life of 40 years. The cumulative capital lease depreciation recorded for periods prior to the transaction was eliminated through equity at the time of the acquisition and the consolidated financial statements now reflect the depreciation expense based on the 40 year useful life. This adjustment increased previously reported net income by $1.8 million and $5.2 million for the three and nine months ended September 30, 2016 , respectively.</t>
  </si>
  <si>
    <t>Equity and Net Income per Limited Partner Unit</t>
  </si>
  <si>
    <t>Equity [Abstract]</t>
  </si>
  <si>
    <t>Equity and Net Income per Limited Partner Unit EQGP Equity. As of September 30, 2017 , EQT indirectly held 239,715,000 EQGP common units, representing a 90.1% limited partner interest, and the entire non-economic general partner interest in EQGP. Net Income per Limited Partner Unit. Net income attributable to AVC, Rager and the Gathering Assets for periods prior to October 1, 2016 was not allocated to the limited partners for purposes of calculating net income per limited partner unit. The weighted average phantom unit awards included in the calculation of basic weighted average limited partner units outstanding was 20,750 and 11,337 for the three months ended September 30, 2017 and 2016 , respectively, and 19,706 and 9,855 for the nine months ended September 30, 2017 and 2016 , respectively. EQM Equity. The following table summarizes EQM's limited partner common units and general partner units issued from January 1, 2016 through December 31, 2016. EQM did no t issue any units during the nine months ended September 30, 2017 . EQM Limited Partner Common Units EQM General Partner Units Total Balance at January 1, 2016 77,520,181 1,443,015 78,963,196 2014 EQM Value Driver Award Program issuance 19,796 — 19,796 EQM Total Return Program issuance 92,472 — 92,472 $750 Million ATM Program 2,949,309 — 2,949,309 Balance at December 31, 2016 80,581,758 1,443,015 82,024,773 As of September 30, 2017 , EQGP and its subsidiaries owned 21,811,643 EQM common units, representing a 26.6% limited partner interest, 1,443,015 EQM general partner units, representing a 1.8% general partner interest, and all of the incentive distribution rights (IDRs) in EQM.</t>
  </si>
  <si>
    <t>Financial Information by Business Segment</t>
  </si>
  <si>
    <t>Segment Reporting [Abstract]</t>
  </si>
  <si>
    <t>Financial Information by Business Segment Three Months Ended Nine Months Ended 2017 2016 2017 2016 (Thousands) Revenues from external customers (including affiliates): Gathering $ 116,522 $ 99,141 $ 330,996 $ 297,305 Transmission 90,671 77,631 278,589 243,295 Total operating revenues $ 207,193 $ 176,772 $ 609,585 $ 540,600 Operating income: Gathering $ 85,817 $ 72,495 $ 242,716 $ 218,274 Transmission 59,689 53,715 188,995 174,085 Headquarters (543 ) (576 ) (2,344 ) (2,307 ) Total operating income $ 144,963 $ 125,634 $ 429,367 $ 390,052 Reconciliation of operating income to net income: Other income 6,858 13,479 19,576 31,490 Net interest expense 9,414 2,800 25,994 11,443 Income tax expense — 3,227 — 10,147 Net income $ 142,407 $ 133,086 $ 422,949 $ 399,952 September 30, 2017 December 31, 2016 (Thousands) Segment assets: Gathering $ 1,422,645 $ 1,292,713 Transmission 1,453,309 1,413,631 Total operating segments 2,875,954 2,706,344 Headquarters, including cash 473,931 370,105 Total assets $ 3,349,885 $ 3,076,449 Three Months Ended Nine Months Ended 2017 2016 2017 2016 (Thousands) Depreciation and amortization: Gathering $ 9,983 $ 7,663 $ 28,398 $ 22,520 Transmission 12,261 6,976 35,793 20,657 Total $ 22,244 $ 14,639 $ 64,191 $ 43,177 Expenditures for segment assets: Gathering $ 48,182 $ 88,390 $ 150,728 $ 247,755 Transmission 22,312 77,940 73,679 253,957 Total (1) $ 70,494 $ 166,330 $ 224,407 $ 501,712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26.5 million , $31.2 million and $26.7 million at September 30, 2017 , June 30, 2017 and December 31, 2016 , respectively. Accrued capital expenditures were approximately $48.2 million , $50.7 million and $24.1 million at September 30, 2016 , June 30, 2016 and December 31, 2015 , respectively.</t>
  </si>
  <si>
    <t>Related Party Transactions</t>
  </si>
  <si>
    <t>Related Party Transactions [Abstract]</t>
  </si>
  <si>
    <t>Related Party Transactions In the ordinary course of business, EQGP and EQM engage in transactions with EQT and its affiliates. EQM has various contracts with EQT affiliates including, but not limited to, transportation service and precedent agreements, storage agreements and gas gathering agreements. EQGP and EQM each have an omnibus agreement with EQT. Pursuant to the omnibus agreements, EQT performs centralized corporate, general and administrative services for EQGP and EQM. In exchange, EQGP and EQM reimburse EQT for the expenses incurred in providing these services, including direct and indirect costs and expenses attributable to EQT's long-term incentive programs. Pursuant to an operation and management services agreement, EQT Gathering, LLC (EQT Gathering), an indirect wholly owned subsidiary of EQT, provides EQM’s pipelines and storage facilities with certain operational and management services. EQM reimburses EQT Gathering for such services pursuant to the terms of the EQM omnibus agreement. The expenses for which EQGP and EQM reimburse EQT and its subsidiaries may not necessarily reflect the actual expenses that EQGP and EQM would incur on a stand-alone basis and EQGP and EQM are unable to estimate what those expenses would be on a stand-alone basis.</t>
  </si>
  <si>
    <t>Investment in Unconsolidated Entity</t>
  </si>
  <si>
    <t>Equity Method Investments and Joint Ventures [Abstract]</t>
  </si>
  <si>
    <t>Investment in Unconsolidated Entity MVP Joint Venture. The MVP Joint Venture plans to construct the Mountain Valley Pipeline (MVP), an estimated 300 -mile natural gas interstate pipeline spanning from northern West Virginia to southern Virginia. EQM is the operator of the MVP and owned a 45.5% interest in the MVP Joint Venture as of September 30, 2017 . The MVP Joint Venture has been determined to be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EQM accounts for the interest in the MVP Joint Venture as an equity method investment as EQM has the ability to exercise significant influence over operating and financial policies of the MVP Joint Venture. In August 2017 , the MVP Joint Venture issued a capital call notice to MVP Holdco, LLC (MVP Holdco), a direct wholly owned subsidiary of EQM, for $48.0 million , of which $27.2 million was paid in October 2017 and the remaining $20.8 million is expected to be paid in November 2017 . The capital contribution payable has been reflected on the consolidated balance sheet as of September 30, 2017 with a corresponding increase to EQM's investment in the MVP Joint Venture. Equity income related to EQM's portion of the MVP Joint Venture's AFUDC on construction of the MVP is reported in other income in the statements of consolidated operations and was $6.0 million and $2.7 million for the three months ended September 30, 2017 and 2016 , respectively, and $15.4 million and $6.1 million for the nine months ended September 30, 2017 and 2016 , respectively. As of September 30, 2017 , EQM had issued a $91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EQM will then be obligated to issue a new guarantee in an amount equal to 33% of MVP Holdco’s proportionate share of the then remaining construction budget, less, subject to certain limits, any credit assurances issued by any affiliate of EQM under such affiliate's precedent agreement with the MVP Joint Venture. As of September 30, 2017 , EQM's maximum financial statement exposure related to the MVP Joint Venture was approximately $431 million , which consists of the investment in unconsolidated entity balance on the consolidated balance sheet as of September 30, 2017 and amounts which could have become due under EQM's performance guarantee as of that date. The following tables summarize the unaudited condensed financial statements for the investment in unconsolidated entity accounted for under the equity method of accounting. Condensed Consolidated Balance Sheets September 30, 2017 December 31, 2016 (Thousands) Current assets $ 186,840 $ 53,959 Noncurrent assets 594,208 361,820 Total assets $ 781,048 $ 415,779 Current liabilities $ 33,802 $ 10,149 Equity 747,246 405,630 Total liabilities and equity $ 781,048 $ 415,779 Condensed Statements of Consolidated Operations Three Months Ended Nine Months Ended 2017 2016 2017 2016 (Thousands) Net interest income $ 3,227 $ 1,460 $ 8,205 $ 3,237 AFUDC - equity 10,055 4,474 25,710 10,023 Net income $ 13,282 $ 5,934 $ 33,915 $ 13,260</t>
  </si>
  <si>
    <t>Credit Facility Borrowings</t>
  </si>
  <si>
    <t>Debt Disclosure [Abstract]</t>
  </si>
  <si>
    <t>Credit Facility Borrowings EQGP Working Capital Facility. EQGP has a Working Capital Loan Agreement with EQT (the Working Capital Facility) that provides for interest bearing loans of up to $50 million outstanding at any one time and matures on the earlier of February 18, 2019 or at least 90 days after EQT gives notice of termination. EQGP had less than $0.1 million and $0.1 million of borrowings outstanding under the Working Capital Facility as of September 30, 2017 and December 31, 2016 , respectively, which were included in due to related party on the consolidated balance sheets. The maximum amounts of EQGP’s outstanding borrowings under the Working Capital Facility were $0.3 million and $0.2 million during the nine months ended September 30, 2017 and 2016 , respectively, and interest was incurred at weighted average annual interest rates of approximately 2.4% and 2.0% , respectively. EQM $1 Billion Facility. In July 2017, EQM amended and restated its credit facility to increase the borrowing capacity under the facility from $750 million to $1 billion and extend the term to July 2022. The proceeds of the loans made under the $1 Billion Facility may be used by EQM for working capital, capital expenditures, dividends, unit repurchases and other lawful corporate purposes (including purchasing assets from EQT and its subsidiaries and other third parties). Subject to certain terms and conditions, the $1 Billion Facility has an accordion feature that allows EQM to increase the available borrowings under the facility by up to an additional $500 million . EQM’s $1 Billion Facility contains various provisions that, if not complied with, could result in termination of the credit facility, require early payment of amounts outstanding or similar actions. The most significant covenants and events of default relate to maintenance of a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the $1 Billion Facility, EQM is required to maintain a consolidated leverage ratio of not more than 5.00 to 1.00 (or not more than 5.50 to 1.00 for certain measurement periods following the consummation of certain acquisitions). EQM had $105 million of borrowings outstanding on its credit facility as of September 30, 2017 and had no borrowings outstanding as of December 31, 2016 . During the three and nine months ended September 30, 2017 , the maximum amount of EQM's outstanding borrowings under the credit facility at any time was $177 million and the average daily balances were approximately $95 million and $32 million , respectively. Interest was incurred at a weighted average annual interest rate of approximately 2.7% for the three and nine months ended September 30, 2017 . During the three and nine months ended September 30, 2016 , the maximum amounts of EQM’s outstanding borrowings under the credit facility at any time were $91 million and $299 million , respectively, and the average daily balances were approximately $34 million and $67 million , respectively. Interest was incurred at weighted average annual interest rates of approximately 2.0% and 1.9% for the three and nine months ended September 30, 2016 , respectively. EQM 364 -Day Facility. EQM has a $500 million , 364 -day, uncommitted revolving loan agreement with EQT that matures on October 24, 2018 and will automatically renew for successive 364 -day periods unless EQT delivers a non-renewal notice at least 60 days prior to the then current maturity date. Interest accrues on outstanding borrowings at an interest rate equal to the rate then applicable to similar loans under the $1 Billion Facility, or a successor revolving credit facility, less the sum of (i) the then applicable commitment fee under the $1 Billion Facility and (ii) 10 basis points. EQM had no borrowings outstanding on the 364 -Day Facility as of September 30, 2017 and December 31, 2016 . During the three and nine months ended September 30, 2017 , the maximum amounts of EQM’s outstanding borrowings under the credit facility at any time were $40 million and $100 million , respectively, and the average daily balances were approximately $11 million and $30 million , respectively. For the three and nine months ended September 30, 2017 , interest was incurred at weighted average annual interest rates of approximately 2.4% and 2.2% , respectively. As of September 30, 2017 , EQGP and EQM were in compliance with all debt provisions and covenant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these are considered Level 1 fair values. The carrying value of the credit facility borrowings approximates fair value as the interest rates are based on prevailing market rates; this is considered a Level 1 fair value. As EQM's long-term debt is not actively traded, its fair value is a Level 2 fair value measurement estimated using a standard industry income approach model which utilizes a discount rate based on market rates for debt with similar remaining time to maturity and credit risk. As of September 30, 2017 and December 31, 2016 , the estimated fair value of EQM's long-term debt was approximately $1,018 million and $982 million , respectively, and the carrying value of EQM's long-term debt was approximately $987 million and $986 million , respectively. The fair value of the Preferred Interest is a Level 3 fair value measurement which is estimated using an income approach model utilizing a market-based discount rate. As of September 30, 2017 and December 31, 2016 , the estimated fair value of the Preferred Interest was approximately $133 million and $132 million , respectively, and the carrying value of the Preferred Interest was approximately $120 million and $123 million , respectively.</t>
  </si>
  <si>
    <t>Income Taxes</t>
  </si>
  <si>
    <t>Income Tax Disclosure [Abstract]</t>
  </si>
  <si>
    <t>Income Taxes As a result of its limited partnership structure, EQGP is not subject to federal and state income taxes. For federal and state income tax purposes, all income, expenses, gains, losses and tax credits generated by EQGP flow through to EQGP's unitholders; accordingly, EQGP does not record a provision for income taxes. As discussed in Note A, EQGP’s consolidated financial statements have been retrospectively recast to include the pre-acquisition results of AVC, Rager and the Gathering Assets, which were acquired by EQM effective on October 1, 2016, because the transaction was between entities under common control. Accordingly, the income tax effects associated with these operations prior to acquisition are reflected in the consolidated financial statements as they were previously part of EQT’s consolidated federal tax return.</t>
  </si>
  <si>
    <t>Consolidated Variable Interest Entity</t>
  </si>
  <si>
    <t>Consolidated Variable Interest Entity EQGP determined EQM to be a variable interest entity. Through EQGP's ownership and control of the EQM General Partner, EQGP has the power to direct the activities that most significantly impact EQM's economic performance. In addition, through EQGP's general partner interest, IDRs and limited partner interest in EQM, EQGP has the obligation to absorb EQM's losses and the right to receive benefits from EQM in accordance with its general partner and limited partner ownership percentages and IDRs. Therefore, EQGP has a controlling financial interest in EQM, is the primary beneficiary of EQM and consolidates EQM. See Note 8 to the consolidated financial statements in EQGP's Annual Report on Form 10-K for the year ended December 31, 2016 for additional information. EQGP's only cash-generating assets consist of its partnership interests, including the IDRs, in EQM. As a result, EQGP's results of operations do not differ materially from the results of operations of EQM. The risks associated with EQM's operations are discussed in EQGP's Annual Report on Form 10-K for the year ended December 31, 2016 and this Quarterly Report on Form 10-Q. See further discussion of the impact that EQGP's involvement in EQM has on EQGP's financial position, results of operations and cash flows included in EQGP's Annual Report on Form 10-K for the year ended December 31, 2016 , including the section captioned “Management's Discussion and Analysis of Financial Condition and Results of Operations.” For a discussion of related party transactions, see Note 5 of Item 8 in EQGP's Annual Report on Form 10-K for the year ended December 31, 2016 and Note E contained herein. The following table presents amounts included in EQGP's consolidated balance sheets that were for the use or obligation of EQM. Classification September 30, 2017 December 31, 2016 (Thousands) Assets: Cash and cash equivalents $ 5,079 $ 60,368 Accounts receivable 21,768 20,662 Accounts receivable – affiliate 88,103 81,358 Other current assets 8,222 9,671 Net property, plant and equipment 2,745,509 2,578,834 Investment in unconsolidated entity 339,978 184,562 Other assets $ 138,770 $ 140,385 Liabilities: Accounts payable $ 37,493 $ 35,830 Due to related party 28,991 19,027 Capital contribution payable to MVP Joint Venture 48,026 11,471 Accrued interest 10,434 12,016 Accrued liabilities 12,500 8,648 EQM credit facility borrowings 105,000 — Long-term debt 986,947 985,732 Other long-term liabilities $ 9,877 $ 9,562</t>
  </si>
  <si>
    <t>Distributions</t>
  </si>
  <si>
    <t>Distributions The following table summarizes the quarterly cash distributions declared by EQM and EQGP to their respective unitholders from January 1, 2016 through September 30, 2017 . Quarter Ended EQM Distribution per Common Unit EQM Total Distribution EQM Total Distribution to EQGP EQGP Distribution per Common Unit EQGP Total Distribution (Thousands, except per unit amounts) 2016 March 31 $ 0.745 $ 78,093 $ 36,506 $ 0.134 $ 35,666 June 30 0.78 86,595 40,755 0.15 39,925 September 30 0.815 92,208 44,310 0.165 43,917 December 31 $ 0.85 $ 97,822 $ 47,867 $ 0.177 $ 47,111 2017 March 31 $ 0.89 $ 104,238 $ 51,933 $ 0.191 $ 50,838 June 30 0.935 111,455 56,505 0.21 55,895 September 30 (1) $ 0.98 $ 118,673 $ 61,078 $ 0.228 $ 60,686 (1) On October 24, 2017 , the Board of Directors of the EQM General Partner declared a cash distribution to EQM's unitholders for the third quarter of 2017 of $0.98 per common unit. The cash distribution will be paid on November 14, 2017 to unitholders of record at the close of business on November 3, 2017 . Based on the 80,581,758 EQM common units outstanding on October 26, 2017 , cash distributions to EQGP will be approximately $21.4 million related to its limited partner interest, $2.1 million related to its general partner interest and $37.6 million related to its IDRs in EQM. The distribution amounts to EQGP related to its general partner interest and IDRs in EQM are subject to change if EQM issues additional common units on or prior to the record date for the third quarter 2017 distribution. On October 24, 2017 , the Board of Directors of the EQGP General Partner declared a cash distribution to EQGP’s unitholders for the third quarter of 2017 of $0.228 per common unit. The cash distribution will be paid on November 22, 2017 to unitholders of record at the close of business on November 3, 2017 .</t>
  </si>
  <si>
    <t>Financial Statements (Policies)</t>
  </si>
  <si>
    <t>Basis of Presentation</t>
  </si>
  <si>
    <t>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GP as of September 30, 2017 and December 31, 2016 , the results of its operations for the three and nine months ended September 30, 2017 and 2016 and its cash flows and equity for the nine months ended September 30, 2017 and 2016 . Certain previously reported amounts have been reclassified to conform to the current year presentation. The balance sheet at December 31, 2016 has been derived from the audited financial statements at that date but does not include all of the information and footnotes required by GAAP for complete financial statements. AVC, Rager and the Gathering Assets were businesses and the October 2016 Acquisition was a transaction between entities under common control; therefore, EQM recorded the assets and liabilities of these entities at their carrying amounts to EQT on the date of the transaction. The difference between EQT’s net carrying amount and the total consideration paid to EQT was recorded as a capital transaction with EQT, which resulted in a reduction in equity. EQGP recast its consolidated financial statements to retrospectively reflect the October 2016 Acquisition as if the entities were owned by EQM for all periods presented; however, the consolidated financial statements are not necessarily indicative of the results of operations that would have occurred if EQM had owned them during the periods reported. Due to the seasonal nature of EQM’s utility customer contracts, the interim statements for the three and nine months ended September 30, 2017 are not necessarily indicative of the results that may be expected for the year ending December 31, 2017 . For further information, refer to the consolidated financial statements and footnotes thereto included in EQGP's Annual Report on Form 10-K for the year ended December 31, 2016 as well as “Management's Discussion and Analysis of Financial Condition and Results of Operations” contained therein.</t>
  </si>
  <si>
    <t>Recently Issued Accounting Standards</t>
  </si>
  <si>
    <t>Recently Issued Accounting Standards In May 2014, the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EQGP expects to adopt the ASUs using the modified retrospective method of adoption on January 1, 2018. During the third quarter of 2017, EQGP substantially completed its detailed review of the impact of the standard on each of its contracts. Based on this review, EQGP does not expect the standard to have a significant impact on net income. EQGP is currently evaluating the impact of the standard on its internal controls and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GP will adopt this standard in the first quarter of 2018 and does not expect that the adoption will have a material impact on its financial statements and related disclosures. In February 2016, the FASB issued ASU No. 2016-02, Leases . The primary effect of adopting the new standard will be to record assets and obligations for contracts currently recognized as operating leases.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EQGP has completed a high level identification of agreements covered by this standard and will continue to evaluate the impact this standard will have on its financial statement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GP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GP adopted this standard in the second quarter of 2017 with no material impact on its financial statements and related disclosures.</t>
  </si>
  <si>
    <t>Equity and Net Income per Limited Partner Unit (Tables)</t>
  </si>
  <si>
    <t>Schedule of Common Units, Subordinated Units, and General Partner Units Issued</t>
  </si>
  <si>
    <t>The following table summarizes EQM's limited partner common units and general partner units issued from January 1, 2016 through December 31, 2016. EQM did no t issue any units during the nine months ended September 30, 2017 . EQM Limited Partner Common Units EQM General Partner Units Total Balance at January 1, 2016 77,520,181 1,443,015 78,963,196 2014 EQM Value Driver Award Program issuance 19,796 — 19,796 EQM Total Return Program issuance 92,472 — 92,472 $750 Million ATM Program 2,949,309 — 2,949,309 Balance at December 31, 2016 80,581,758 1,443,015 82,024,773</t>
  </si>
  <si>
    <t>Financial Information by Business Segment (Tables)</t>
  </si>
  <si>
    <t>Schedule of Revenue from External Customers and Operating Income and Reconciliation to Net Income</t>
  </si>
  <si>
    <t xml:space="preserve"> Three Months Ended Nine Months Ended 2017 2016 2017 2016 (Thousands) Revenues from external customers (including affiliates): Gathering $ 116,522 $ 99,141 $ 330,996 $ 297,305 Transmission 90,671 77,631 278,589 243,295 Total operating revenues $ 207,193 $ 176,772 $ 609,585 $ 540,600 Operating income: Gathering $ 85,817 $ 72,495 $ 242,716 $ 218,274 Transmission 59,689 53,715 188,995 174,085 Headquarters (543 ) (576 ) (2,344 ) (2,307 ) Total operating income $ 144,963 $ 125,634 $ 429,367 $ 390,052 Reconciliation of operating income to net income: Other income 6,858 13,479 19,576 31,490 Net interest expense 9,414 2,800 25,994 11,443 Income tax expense — 3,227 — 10,147 Net income $ 142,407 $ 133,086 $ 422,949 $ 399,952</t>
  </si>
  <si>
    <t>Schedule of Segment Assets</t>
  </si>
  <si>
    <t xml:space="preserve"> September 30, 2017 December 31, 2016 (Thousands) Segment assets: Gathering $ 1,422,645 $ 1,292,713 Transmission 1,453,309 1,413,631 Total operating segments 2,875,954 2,706,344 Headquarters, including cash 473,931 370,105 Total assets $ 3,349,885 $ 3,076,449</t>
  </si>
  <si>
    <t>Schedule of Depreciation and Amortization and Expenditures for Segment Assets</t>
  </si>
  <si>
    <t xml:space="preserve"> Three Months Ended Nine Months Ended 2017 2016 2017 2016 (Thousands) Depreciation and amortization: Gathering $ 9,983 $ 7,663 $ 28,398 $ 22,520 Transmission 12,261 6,976 35,793 20,657 Total $ 22,244 $ 14,639 $ 64,191 $ 43,177 Expenditures for segment assets: Gathering $ 48,182 $ 88,390 $ 150,728 $ 247,755 Transmission 22,312 77,940 73,679 253,957 Total (1) $ 70,494 $ 166,330 $ 224,407 $ 501,712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26.5 million , $31.2 million and $26.7 million at September 30, 2017 , June 30, 2017 and December 31, 2016 , respectively. Accrued capital expenditures were approximately $48.2 million , $50.7 million and $24.1 million at September 30, 2016 , June 30, 2016 and December 31, 2015 , respectively.</t>
  </si>
  <si>
    <t>Investment in Unconsolidated Entity (Tables)</t>
  </si>
  <si>
    <t>Schedule of Unaudited Condensed Financial Statements for the Investment in Unconsolidated Equity</t>
  </si>
  <si>
    <t>The following tables summarize the unaudited condensed financial statements for the investment in unconsolidated entity accounted for under the equity method of accounting. Condensed Consolidated Balance Sheets September 30, 2017 December 31, 2016 (Thousands) Current assets $ 186,840 $ 53,959 Noncurrent assets 594,208 361,820 Total assets $ 781,048 $ 415,779 Current liabilities $ 33,802 $ 10,149 Equity 747,246 405,630 Total liabilities and equity $ 781,048 $ 415,779 Condensed Statements of Consolidated Operations Three Months Ended Nine Months Ended 2017 2016 2017 2016 (Thousands) Net interest income $ 3,227 $ 1,460 $ 8,205 $ 3,237 AFUDC - equity 10,055 4,474 25,710 10,023 Net income $ 13,282 $ 5,934 $ 33,915 $ 13,260</t>
  </si>
  <si>
    <t>Consolidated Variable Interest Entity (Tables)</t>
  </si>
  <si>
    <t>Schedule of Consolidated Variable Interest Entity</t>
  </si>
  <si>
    <t>The following table presents amounts included in EQGP's consolidated balance sheets that were for the use or obligation of EQM. Classification September 30, 2017 December 31, 2016 (Thousands) Assets: Cash and cash equivalents $ 5,079 $ 60,368 Accounts receivable 21,768 20,662 Accounts receivable – affiliate 88,103 81,358 Other current assets 8,222 9,671 Net property, plant and equipment 2,745,509 2,578,834 Investment in unconsolidated entity 339,978 184,562 Other assets $ 138,770 $ 140,385 Liabilities: Accounts payable $ 37,493 $ 35,830 Due to related party 28,991 19,027 Capital contribution payable to MVP Joint Venture 48,026 11,471 Accrued interest 10,434 12,016 Accrued liabilities 12,500 8,648 EQM credit facility borrowings 105,000 — Long-term debt 986,947 985,732 Other long-term liabilities $ 9,877 $ 9,562</t>
  </si>
  <si>
    <t>Distributions (Tables)</t>
  </si>
  <si>
    <t>Summary of Cash Distributions to Unitholders</t>
  </si>
  <si>
    <t>The following table summarizes the quarterly cash distributions declared by EQM and EQGP to their respective unitholders from January 1, 2016 through September 30, 2017 . Quarter Ended EQM Distribution per Common Unit EQM Total Distribution EQM Total Distribution to EQGP EQGP Distribution per Common Unit EQGP Total Distribution (Thousands, except per unit amounts) 2016 March 31 $ 0.745 $ 78,093 $ 36,506 $ 0.134 $ 35,666 June 30 0.78 86,595 40,755 0.15 39,925 September 30 0.815 92,208 44,310 0.165 43,917 December 31 $ 0.85 $ 97,822 $ 47,867 $ 0.177 $ 47,111 2017 March 31 $ 0.89 $ 104,238 $ 51,933 $ 0.191 $ 50,838 June 30 0.935 111,455 56,505 0.21 55,895 September 30 (1) $ 0.98 $ 118,673 $ 61,078 $ 0.228 $ 60,686 (1) On October 24, 2017 , the Board of Directors of the EQM General Partner declared a cash distribution to EQM's unitholders for the third quarter of 2017 of $0.98 per common unit. The cash distribution will be paid on November 14, 2017 to unitholders of record at the close of business on November 3, 2017 . Based on the 80,581,758 EQM common units outstanding on October 26, 2017 , cash distributions to EQGP will be approximately $21.4 million related to its limited partner interest, $2.1 million related to its general partner interest and $37.6 million related to its IDRs in EQM. The distribution amounts to EQGP related to its general partner interest and IDRs in EQM are subject to change if EQM issues additional common units on or prior to the record date for the third quarter 2017 distribution. On October 24, 2017 , the Board of Directors of the EQGP General Partner declared a cash distribution to EQGP’s unitholders for the third quarter of 2017 of $0.228 per common unit. The cash distribution will be paid on November 22, 2017 to unitholders of record at the close of business on November 3, 2017 .</t>
  </si>
  <si>
    <t>October 2016 Acquisition (Details) - USD ($)</t>
  </si>
  <si>
    <t>Oct. 01, 2016</t>
  </si>
  <si>
    <t>Jul. 31, 2017</t>
  </si>
  <si>
    <t>Business Acquisition [Line Items]</t>
  </si>
  <si>
    <t>Adjustment to net income</t>
  </si>
  <si>
    <t>EQM | Restatement Adjustment</t>
  </si>
  <si>
    <t>EQM | Pipelines</t>
  </si>
  <si>
    <t>Capital lease term</t>
  </si>
  <si>
    <t>25 years</t>
  </si>
  <si>
    <t>Useful life</t>
  </si>
  <si>
    <t>40 years</t>
  </si>
  <si>
    <t>EQM | One Billion Credit Facility | Line of credit</t>
  </si>
  <si>
    <t>Line of credit facility</t>
  </si>
  <si>
    <t>EQM | AVC, Rager, and Gathering Assets</t>
  </si>
  <si>
    <t>Membership interest (as a percent)</t>
  </si>
  <si>
    <t>100.00%</t>
  </si>
  <si>
    <t>Consideration paid to acquire preferred interest</t>
  </si>
  <si>
    <t>Equity and Net Income per Limited Partner Unit - EQGP Equity (Details) - shares</t>
  </si>
  <si>
    <t>Class of Stock [Line Items]</t>
  </si>
  <si>
    <t>EQGP | EQM Limited Partner Common Units | EQT Corporation and Subsidiaries</t>
  </si>
  <si>
    <t>Limited partner ownership interest (as a percent)</t>
  </si>
  <si>
    <t>90.10%</t>
  </si>
  <si>
    <t>Equity and Net Income per Limited Partner Unit - Net Income Per Limited Partner Unit (Details) - shares</t>
  </si>
  <si>
    <t>Phantom Share Units (PSUs) | Limited Partner</t>
  </si>
  <si>
    <t>Weighted average phantom unit awards (in shares)</t>
  </si>
  <si>
    <t>Equity and Net Income per Limited Partner Unit - Schedule of Holdings of EQM Equity (Details)</t>
  </si>
  <si>
    <t>12 Months Ended</t>
  </si>
  <si>
    <t>Dec. 31, 2016USD ($)shares</t>
  </si>
  <si>
    <t>Common unit aggregate offering price | $</t>
  </si>
  <si>
    <t>EQM</t>
  </si>
  <si>
    <t>Beginning balance (in shares)</t>
  </si>
  <si>
    <t>At the market program issuances (in shares)</t>
  </si>
  <si>
    <t>Ending balance (in shares)</t>
  </si>
  <si>
    <t>EQM | 2014 EQM VDA</t>
  </si>
  <si>
    <t>Common units issued (in shares)</t>
  </si>
  <si>
    <t>EQM | EQM Total Return Program</t>
  </si>
  <si>
    <t>EQM Limited Partner Common Units | EQM</t>
  </si>
  <si>
    <t>EQM Limited Partner Common Units | EQM | 2014 EQM VDA</t>
  </si>
  <si>
    <t>EQM Limited Partner Common Units | EQM | EQM Total Return Program</t>
  </si>
  <si>
    <t>EQM General Partner Units | EQM</t>
  </si>
  <si>
    <t>EQM General Partner Units | EQM | 2014 EQM VDA</t>
  </si>
  <si>
    <t>EQM General Partner Units | EQM | EQM Total Return Program</t>
  </si>
  <si>
    <t>Equity and Net Income per Limited Partner Unit - EQM Equity (Details) - shares</t>
  </si>
  <si>
    <t>Dec. 31, 2015</t>
  </si>
  <si>
    <t>Partners' capital account, units issued (in shares)</t>
  </si>
  <si>
    <t>Number of general partner units (in shares)</t>
  </si>
  <si>
    <t>EQM | EQM Limited Partner Common Units</t>
  </si>
  <si>
    <t>26.60%</t>
  </si>
  <si>
    <t>EQM | EQM General Partner Units</t>
  </si>
  <si>
    <t>General partner ownership interest (as a percent)</t>
  </si>
  <si>
    <t>1.80%</t>
  </si>
  <si>
    <t>Financial Information by Business Segment (Details) - USD ($) $ in Thousands</t>
  </si>
  <si>
    <t>Jun. 30, 2017</t>
  </si>
  <si>
    <t>Jun. 30, 2016</t>
  </si>
  <si>
    <t>Revenues from external customers (including affiliates):</t>
  </si>
  <si>
    <t>Total operating revenues</t>
  </si>
  <si>
    <t>Operating income:</t>
  </si>
  <si>
    <t>Total operating income</t>
  </si>
  <si>
    <t>Reconciliation of operating income to net income:</t>
  </si>
  <si>
    <t>Segment assets:</t>
  </si>
  <si>
    <t>Depreciation and amortization:</t>
  </si>
  <si>
    <t>Expenditures for segment assets:</t>
  </si>
  <si>
    <t>Accrued capital expenditures</t>
  </si>
  <si>
    <t>Operating segments</t>
  </si>
  <si>
    <t>Operating segments | Gathering</t>
  </si>
  <si>
    <t>Operating segments | Transmission</t>
  </si>
  <si>
    <t>Headquarters</t>
  </si>
  <si>
    <t>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26.5 million, $31.2 million and $26.7 million at September 30, 2017, June 30, 2017 and December 31, 2016, respectively. Accrued capital expenditures were approximately $48.2 million, $50.7 million and $24.1 million at September 30, 2016, June 30, 2016 and December 31, 2015, respectively.</t>
  </si>
  <si>
    <t>Investment in Unconsolidated Entity (Details) $ in Thousands</t>
  </si>
  <si>
    <t>1 Months Ended</t>
  </si>
  <si>
    <t>Oct. 31, 2017USD ($)</t>
  </si>
  <si>
    <t>Aug. 31, 2017USD ($)</t>
  </si>
  <si>
    <t>Sep. 30, 2017USD ($)mi</t>
  </si>
  <si>
    <t>Sep. 30, 2016USD ($)</t>
  </si>
  <si>
    <t>Dec. 31, 2016USD ($)</t>
  </si>
  <si>
    <t>Schedule of Equity Method Investments [Line Items]</t>
  </si>
  <si>
    <t>Capital call notice paid</t>
  </si>
  <si>
    <t>Expected capital call notice to be paid</t>
  </si>
  <si>
    <t>Issuance of performance guarantee</t>
  </si>
  <si>
    <t>EQM | MVP</t>
  </si>
  <si>
    <t>Length of pipeline (in miles) | mi</t>
  </si>
  <si>
    <t>MVP Joint Venture | Beneficial Owner</t>
  </si>
  <si>
    <t>Percentage of ownership interest</t>
  </si>
  <si>
    <t>66.67%</t>
  </si>
  <si>
    <t>Variable Interest Entity, Not Primary Beneficiary | EQM | MVP</t>
  </si>
  <si>
    <t>Percentage of remaining obligations</t>
  </si>
  <si>
    <t>33.00%</t>
  </si>
  <si>
    <t>Variable Interest Entity, Not Primary Beneficiary | MVP Joint Venture</t>
  </si>
  <si>
    <t>Capital call notice</t>
  </si>
  <si>
    <t>Variable Interest Entity, Not Primary Beneficiary | MVP Joint Venture | Other Income</t>
  </si>
  <si>
    <t>Variable Interest Entity, Not Primary Beneficiary | MVP Joint Venture | EQM</t>
  </si>
  <si>
    <t>Ownership interest</t>
  </si>
  <si>
    <t>45.50%</t>
  </si>
  <si>
    <t>Maximum financial statement exposure</t>
  </si>
  <si>
    <t>Subsequent Event | Variable Interest Entity, Not Primary Beneficiary | MVP Joint Venture | EQM</t>
  </si>
  <si>
    <t>Investment in Unconsolidated Entity - Schedule of Unaudited Condensed Financial Statements for the Investment in Unconsolidated Equity (Details) - MVP Joint Venture - USD ($) $ in Thousands</t>
  </si>
  <si>
    <t>Condensed Consolidated Balance Sheets</t>
  </si>
  <si>
    <t>Current assets</t>
  </si>
  <si>
    <t>Noncurrent assets</t>
  </si>
  <si>
    <t>Current liabilities</t>
  </si>
  <si>
    <t>Equity</t>
  </si>
  <si>
    <t>Condensed Statements of Consolidated Operations</t>
  </si>
  <si>
    <t>Net interest income</t>
  </si>
  <si>
    <t>AFUDC - equity</t>
  </si>
  <si>
    <t>Credit Facility Borrowings - EQGP Working Capital Facility (Details) - Line of credit - EQT Corporation and Subsidiaries - Working Capital Facility - USD ($)</t>
  </si>
  <si>
    <t>Short-term Debt [Line Items]</t>
  </si>
  <si>
    <t>Interest bearing loans outstanding (up to)</t>
  </si>
  <si>
    <t>Interest bearing loans outstanding maturity period (at least)</t>
  </si>
  <si>
    <t>90 days</t>
  </si>
  <si>
    <t>Credit facility borrowings (less than)</t>
  </si>
  <si>
    <t>Maximum amount of short term loans outstanding</t>
  </si>
  <si>
    <t>Weighted average annual interest rate (in percent)</t>
  </si>
  <si>
    <t>2.40%</t>
  </si>
  <si>
    <t>2.00%</t>
  </si>
  <si>
    <t>Credit Facility Borrowings - EQM Credit Facilities (Details) - EQM</t>
  </si>
  <si>
    <t>Jul. 31, 2017USD ($)</t>
  </si>
  <si>
    <t>Sep. 30, 2017USD ($)</t>
  </si>
  <si>
    <t>Revolving Credit Facility</t>
  </si>
  <si>
    <t>Line of Credit Facility [Line Items]</t>
  </si>
  <si>
    <t>Basis point spread</t>
  </si>
  <si>
    <t>0.10%</t>
  </si>
  <si>
    <t>Revolving Credit Facility | $500 Million Uncommitted Revolving Loan Agreement</t>
  </si>
  <si>
    <t>Average daily balance of short term loans outstanding</t>
  </si>
  <si>
    <t>Weighted average annual interest rate (as a percent)</t>
  </si>
  <si>
    <t>2.20%</t>
  </si>
  <si>
    <t>Line of credit expiration period</t>
  </si>
  <si>
    <t>364 days</t>
  </si>
  <si>
    <t>Renewal notice period prior to current maturity date (at least)</t>
  </si>
  <si>
    <t>60 days</t>
  </si>
  <si>
    <t>Borrowings outstanding</t>
  </si>
  <si>
    <t>Line of credit | One Billion Credit Facility</t>
  </si>
  <si>
    <t>Additional borrowing capacity</t>
  </si>
  <si>
    <t>Consolidated leverage ratio</t>
  </si>
  <si>
    <t>Consolidated leverage ratio for certain measurement periods</t>
  </si>
  <si>
    <t>2.70%</t>
  </si>
  <si>
    <t>1.90%</t>
  </si>
  <si>
    <t>Line of credit | $750 Million Credit Facility</t>
  </si>
  <si>
    <t>Line of credit | Revolving Credit Facility | One Billion Credit Facility</t>
  </si>
  <si>
    <t>Outstanding amount</t>
  </si>
  <si>
    <t>Fair Value Measurements (Details) - USD ($) $ in Thousands</t>
  </si>
  <si>
    <t>Fair Value, Assets and Liabilities Measured on Recurring and Nonrecurring Basis [Line Items]</t>
  </si>
  <si>
    <t>Carrying value of long-term debt</t>
  </si>
  <si>
    <t>EQM | Carrying Value | Affiliated Entity</t>
  </si>
  <si>
    <t>Estimated fair value of preferred interest</t>
  </si>
  <si>
    <t>EQM | Level 3 | Fair Value | Affiliated Entity</t>
  </si>
  <si>
    <t>EQM | Fair Value, Measurements, Recurring | Level 2</t>
  </si>
  <si>
    <t>EQM | Fair Value, Measurements, Recurring | Level 2 | Fair Value</t>
  </si>
  <si>
    <t>Fair value of long-term debt</t>
  </si>
  <si>
    <t>Consolidated Variable Interest Entity (Details) - Variable Interest Entity, Primary Beneficiary - USD ($) $ in Thousands</t>
  </si>
  <si>
    <t>Variable Interest Entity [Line Items]</t>
  </si>
  <si>
    <t>Assets</t>
  </si>
  <si>
    <t>Liabilities</t>
  </si>
  <si>
    <t>Distributions - Summary of Cash Distributions to Unitholders (Details) - USD ($) $ / shares in Units, $ in Thousands</t>
  </si>
  <si>
    <t>Oct. 24, 2017</t>
  </si>
  <si>
    <t>Mar. 31, 2017</t>
  </si>
  <si>
    <t>Mar. 31, 2016</t>
  </si>
  <si>
    <t>Distribution Made to Limited Partner [Line Items]</t>
  </si>
  <si>
    <t>Total quarterly distribution per common unit (in dollars per share)</t>
  </si>
  <si>
    <t>Cash distributions declared</t>
  </si>
  <si>
    <t>EQGP</t>
  </si>
  <si>
    <t>Total distribution</t>
  </si>
  <si>
    <t>EQGP | EQM</t>
  </si>
  <si>
    <t>Subsequent Event | EQM</t>
  </si>
  <si>
    <t>Subsequent Event | EQGP</t>
  </si>
  <si>
    <t>Subsequent Event | EQGP | EQM</t>
  </si>
  <si>
    <t>On October 24, 2017, the Board of Directors of the EQM General Partner declared a cash distribution to EQM's unitholders for the third quarter of 2017 of $0.98 per common unit. The cash distribution will be paid on November 14, 2017 to unitholders of record at the close of business on November 3, 2017. Based on the 80,581,758 EQM common units outstanding on October 26, 2017, cash distributions to EQGP will be approximately $21.4 million related to its limited partner interest, $2.1 million related to its general partner interest and $37.6 million related to its IDRs in EQM. The distribution amounts to EQGP related to its general partner interest and IDRs in EQM are subject to change if EQM issues additional common units on or prior to the record date for the third quarter 2017 distribution.On October 24, 2017, the Board of Directors of the EQGP General Partner declared a cash distribution to EQGP’s unitholders for the third quarter of 2017 of $0.228 per common unit. The cash distribution will be paid on November 22, 2017 to unitholders of record at the close of business on November 3, 2017.</t>
  </si>
  <si>
    <t>Distributions - Narrative (Details) - USD ($) $ / shares in Units, $ in Thousands</t>
  </si>
  <si>
    <t>Oct. 26, 2017</t>
  </si>
  <si>
    <t>EQM | Subsequent Event</t>
  </si>
  <si>
    <t>Common units outstanding (in shares)</t>
  </si>
  <si>
    <t>EQM | Subsequent Event | Limited Partner</t>
  </si>
  <si>
    <t>Cash distribution in respect of limited partner interest</t>
  </si>
  <si>
    <t>EQM | Subsequent Event | EQM General Partner Units</t>
  </si>
  <si>
    <t>Cash distribution related to general partner interest</t>
  </si>
  <si>
    <t>Cash distribution related to incentive distribution rights</t>
  </si>
  <si>
    <t>EQGP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63293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66165000</v>
      </c>
    </row>
    <row r="12" spans="1:2">
      <c r="A12" s="4" t="s">
        <v>17</v>
      </c>
      <c r="B12" s="5" t="n">
        <v>2017</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2</v>
      </c>
    </row>
    <row r="3" spans="1:2">
      <c r="A3" s="3" t="s">
        <v>158</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2</v>
      </c>
    </row>
    <row r="3" spans="1:2">
      <c r="A3" s="3" t="s">
        <v>164</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2</v>
      </c>
    </row>
    <row r="3" spans="1:2">
      <c r="A3" s="3" t="s">
        <v>15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v>
      </c>
      <c r="C1" s="2" t="s">
        <v>21</v>
      </c>
      <c r="E1" s="2" t="s">
        <v>1</v>
      </c>
    </row>
    <row r="2" spans="1:6">
      <c r="C2" s="2" t="s">
        <v>22</v>
      </c>
      <c r="D2" s="2" t="s">
        <v>23</v>
      </c>
      <c r="E2" s="2" t="s">
        <v>22</v>
      </c>
      <c r="F2" s="2" t="s">
        <v>23</v>
      </c>
    </row>
    <row r="3" spans="1:6">
      <c r="A3" s="3" t="s">
        <v>24</v>
      </c>
    </row>
    <row r="4" spans="1:6">
      <c r="A4" s="4" t="s">
        <v>25</v>
      </c>
      <c r="B4" s="4" t="s">
        <v>26</v>
      </c>
      <c r="C4" s="7" t="n">
        <v>207193</v>
      </c>
      <c r="D4" s="7" t="n">
        <v>176772</v>
      </c>
      <c r="E4" s="7" t="n">
        <v>609585</v>
      </c>
      <c r="F4" s="7" t="n">
        <v>540600</v>
      </c>
    </row>
    <row r="5" spans="1:6">
      <c r="A5" s="3" t="s">
        <v>27</v>
      </c>
    </row>
    <row r="6" spans="1:6">
      <c r="A6" s="4" t="s">
        <v>28</v>
      </c>
      <c r="B6" s="4" t="s">
        <v>29</v>
      </c>
      <c r="C6" s="5" t="n">
        <v>20604</v>
      </c>
      <c r="D6" s="5" t="n">
        <v>18198</v>
      </c>
      <c r="E6" s="5" t="n">
        <v>61471</v>
      </c>
      <c r="F6" s="5" t="n">
        <v>51687</v>
      </c>
    </row>
    <row r="7" spans="1:6">
      <c r="A7" s="4" t="s">
        <v>30</v>
      </c>
      <c r="B7" s="4" t="s">
        <v>29</v>
      </c>
      <c r="C7" s="5" t="n">
        <v>19382</v>
      </c>
      <c r="D7" s="5" t="n">
        <v>18301</v>
      </c>
      <c r="E7" s="5" t="n">
        <v>54556</v>
      </c>
      <c r="F7" s="5" t="n">
        <v>55684</v>
      </c>
    </row>
    <row r="8" spans="1:6">
      <c r="A8" s="4" t="s">
        <v>31</v>
      </c>
      <c r="B8" s="4" t="s">
        <v>32</v>
      </c>
      <c r="C8" s="5" t="n">
        <v>22244</v>
      </c>
      <c r="D8" s="5" t="n">
        <v>14639</v>
      </c>
      <c r="E8" s="5" t="n">
        <v>64191</v>
      </c>
      <c r="F8" s="5" t="n">
        <v>43177</v>
      </c>
    </row>
    <row r="9" spans="1:6">
      <c r="A9" s="4" t="s">
        <v>33</v>
      </c>
      <c r="B9" s="4" t="s">
        <v>32</v>
      </c>
      <c r="C9" s="5" t="n">
        <v>62230</v>
      </c>
      <c r="D9" s="5" t="n">
        <v>51138</v>
      </c>
      <c r="E9" s="5" t="n">
        <v>180218</v>
      </c>
      <c r="F9" s="5" t="n">
        <v>150548</v>
      </c>
    </row>
    <row r="10" spans="1:6">
      <c r="A10" s="4" t="s">
        <v>34</v>
      </c>
      <c r="B10" s="4" t="s">
        <v>32</v>
      </c>
      <c r="C10" s="5" t="n">
        <v>144963</v>
      </c>
      <c r="D10" s="5" t="n">
        <v>125634</v>
      </c>
      <c r="E10" s="5" t="n">
        <v>429367</v>
      </c>
      <c r="F10" s="5" t="n">
        <v>390052</v>
      </c>
    </row>
    <row r="11" spans="1:6">
      <c r="A11" s="4" t="s">
        <v>35</v>
      </c>
      <c r="B11" s="4" t="s">
        <v>36</v>
      </c>
      <c r="C11" s="5" t="n">
        <v>6858</v>
      </c>
      <c r="D11" s="5" t="n">
        <v>13479</v>
      </c>
      <c r="E11" s="5" t="n">
        <v>19576</v>
      </c>
      <c r="F11" s="5" t="n">
        <v>31490</v>
      </c>
    </row>
    <row r="12" spans="1:6">
      <c r="A12" s="4" t="s">
        <v>37</v>
      </c>
      <c r="B12" s="4" t="s">
        <v>38</v>
      </c>
      <c r="C12" s="5" t="n">
        <v>9414</v>
      </c>
      <c r="D12" s="5" t="n">
        <v>2800</v>
      </c>
      <c r="E12" s="5" t="n">
        <v>25994</v>
      </c>
      <c r="F12" s="5" t="n">
        <v>11443</v>
      </c>
    </row>
    <row r="13" spans="1:6">
      <c r="A13" s="4" t="s">
        <v>39</v>
      </c>
      <c r="B13" s="4" t="s">
        <v>32</v>
      </c>
      <c r="C13" s="5" t="n">
        <v>142407</v>
      </c>
      <c r="D13" s="5" t="n">
        <v>136313</v>
      </c>
      <c r="E13" s="5" t="n">
        <v>422949</v>
      </c>
      <c r="F13" s="5" t="n">
        <v>410099</v>
      </c>
    </row>
    <row r="14" spans="1:6">
      <c r="A14" s="4" t="s">
        <v>40</v>
      </c>
      <c r="B14" s="4" t="s">
        <v>32</v>
      </c>
      <c r="C14" s="5" t="n">
        <v>0</v>
      </c>
      <c r="D14" s="5" t="n">
        <v>3227</v>
      </c>
      <c r="E14" s="5" t="n">
        <v>0</v>
      </c>
      <c r="F14" s="5" t="n">
        <v>10147</v>
      </c>
    </row>
    <row r="15" spans="1:6">
      <c r="A15" s="4" t="s">
        <v>41</v>
      </c>
      <c r="B15" s="4" t="s">
        <v>32</v>
      </c>
      <c r="C15" s="5" t="n">
        <v>142407</v>
      </c>
      <c r="D15" s="5" t="n">
        <v>133086</v>
      </c>
      <c r="E15" s="5" t="n">
        <v>422949</v>
      </c>
      <c r="F15" s="5" t="n">
        <v>399952</v>
      </c>
    </row>
    <row r="16" spans="1:6">
      <c r="A16" s="4" t="s">
        <v>42</v>
      </c>
      <c r="B16" s="4" t="s">
        <v>32</v>
      </c>
      <c r="C16" s="5" t="n">
        <v>75463</v>
      </c>
      <c r="D16" s="5" t="n">
        <v>72836</v>
      </c>
      <c r="E16" s="5" t="n">
        <v>231299</v>
      </c>
      <c r="F16" s="5" t="n">
        <v>223367</v>
      </c>
    </row>
    <row r="17" spans="1:6">
      <c r="A17" s="4" t="s">
        <v>43</v>
      </c>
      <c r="B17" s="4" t="s">
        <v>32</v>
      </c>
      <c r="C17" s="5" t="n">
        <v>66944</v>
      </c>
      <c r="D17" s="5" t="n">
        <v>60250</v>
      </c>
      <c r="E17" s="5" t="n">
        <v>191650</v>
      </c>
      <c r="F17" s="5" t="n">
        <v>176585</v>
      </c>
    </row>
    <row r="18" spans="1:6">
      <c r="A18" s="3" t="s">
        <v>44</v>
      </c>
    </row>
    <row r="19" spans="1:6">
      <c r="A19" s="4" t="s">
        <v>43</v>
      </c>
      <c r="B19" s="4" t="s">
        <v>32</v>
      </c>
      <c r="C19" s="5" t="n">
        <v>66944</v>
      </c>
      <c r="D19" s="5" t="n">
        <v>60250</v>
      </c>
      <c r="E19" s="5" t="n">
        <v>191650</v>
      </c>
      <c r="F19" s="5" t="n">
        <v>176585</v>
      </c>
    </row>
    <row r="20" spans="1:6">
      <c r="A20" s="4" t="s">
        <v>45</v>
      </c>
      <c r="B20" s="4" t="s">
        <v>32</v>
      </c>
      <c r="C20" s="5" t="n">
        <v>0</v>
      </c>
      <c r="D20" s="5" t="n">
        <v>-7094</v>
      </c>
      <c r="E20" s="5" t="n">
        <v>0</v>
      </c>
      <c r="F20" s="5" t="n">
        <v>-21861</v>
      </c>
    </row>
    <row r="21" spans="1:6">
      <c r="A21" s="4" t="s">
        <v>46</v>
      </c>
      <c r="B21" s="4" t="s">
        <v>32</v>
      </c>
      <c r="C21" s="7" t="n">
        <v>66944</v>
      </c>
      <c r="D21" s="7" t="n">
        <v>53156</v>
      </c>
      <c r="E21" s="7" t="n">
        <v>191650</v>
      </c>
      <c r="F21" s="7" t="n">
        <v>154724</v>
      </c>
    </row>
    <row r="22" spans="1:6">
      <c r="A22" s="4" t="s">
        <v>47</v>
      </c>
      <c r="B22" s="4" t="s">
        <v>32</v>
      </c>
      <c r="C22" s="8" t="n">
        <v>0.25</v>
      </c>
      <c r="D22" s="8" t="n">
        <v>0.2</v>
      </c>
      <c r="E22" s="8" t="n">
        <v>0.72</v>
      </c>
      <c r="F22" s="8" t="n">
        <v>0.58</v>
      </c>
    </row>
    <row r="23" spans="1:6">
      <c r="A23" s="4" t="s">
        <v>48</v>
      </c>
      <c r="B23" s="4" t="s">
        <v>32</v>
      </c>
      <c r="C23" s="5" t="n">
        <v>266186</v>
      </c>
      <c r="D23" s="5" t="n">
        <v>266176</v>
      </c>
      <c r="E23" s="5" t="n">
        <v>266185</v>
      </c>
      <c r="F23" s="5" t="n">
        <v>266175</v>
      </c>
    </row>
    <row r="24" spans="1:6">
      <c r="A24" s="4" t="s">
        <v>49</v>
      </c>
      <c r="B24" s="4" t="s">
        <v>50</v>
      </c>
      <c r="C24" s="9" t="n">
        <v>0.228</v>
      </c>
      <c r="D24" s="9" t="n">
        <v>0.165</v>
      </c>
      <c r="E24" s="9" t="n">
        <v>0.629</v>
      </c>
      <c r="F24" s="9" t="n">
        <v>0.449</v>
      </c>
    </row>
    <row r="25" spans="1:6"/>
    <row r="26" spans="1:6">
      <c r="A26" s="4" t="s">
        <v>32</v>
      </c>
      <c r="B26" s="4" t="s">
        <v>51</v>
      </c>
    </row>
    <row r="27" spans="1:6">
      <c r="A27" s="4" t="s">
        <v>52</v>
      </c>
      <c r="B27" s="4" t="s">
        <v>53</v>
      </c>
    </row>
    <row r="28" spans="1:6">
      <c r="A28" s="4" t="s">
        <v>54</v>
      </c>
      <c r="B28" s="4" t="s">
        <v>55</v>
      </c>
    </row>
    <row r="29" spans="1:6">
      <c r="A29" s="4" t="s">
        <v>56</v>
      </c>
      <c r="B29" s="4" t="s">
        <v>57</v>
      </c>
    </row>
    <row r="30" spans="1:6">
      <c r="A30" s="4" t="s">
        <v>58</v>
      </c>
      <c r="B30" s="4" t="s">
        <v>59</v>
      </c>
    </row>
    <row r="31" spans="1:6">
      <c r="A31" s="4" t="s">
        <v>60</v>
      </c>
      <c r="B31" s="4" t="s">
        <v>61</v>
      </c>
    </row>
  </sheetData>
  <mergeCells count="10">
    <mergeCell ref="A1:B2"/>
    <mergeCell ref="C1:D1"/>
    <mergeCell ref="E1:F1"/>
    <mergeCell ref="A25:E25"/>
    <mergeCell ref="B26:E26"/>
    <mergeCell ref="B27:E27"/>
    <mergeCell ref="B28:E28"/>
    <mergeCell ref="B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2</v>
      </c>
    </row>
    <row r="3" spans="1:2">
      <c r="A3" s="3" t="s">
        <v>16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2</v>
      </c>
    </row>
    <row r="3" spans="1:2">
      <c r="A3" s="3" t="s">
        <v>16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2</v>
      </c>
    </row>
    <row r="3" spans="1:2">
      <c r="A3" s="3" t="s">
        <v>17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2</v>
      </c>
    </row>
    <row r="3" spans="1:2">
      <c r="A3" s="3" t="s">
        <v>15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 customWidth="1" max="6" min="6" width="14"/>
    <col customWidth="1" max="7" min="7" width="14"/>
    <col customWidth="1" max="8" min="8" width="15"/>
  </cols>
  <sheetData>
    <row r="1" spans="1:8">
      <c r="A1" s="1" t="s">
        <v>212</v>
      </c>
      <c r="C1" s="2" t="s">
        <v>213</v>
      </c>
      <c r="D1" s="2" t="s">
        <v>22</v>
      </c>
      <c r="E1" s="2" t="s">
        <v>23</v>
      </c>
      <c r="F1" s="2" t="s">
        <v>22</v>
      </c>
      <c r="G1" s="2" t="s">
        <v>23</v>
      </c>
      <c r="H1" s="2" t="s">
        <v>214</v>
      </c>
    </row>
    <row r="2" spans="1:8">
      <c r="A2" s="3" t="s">
        <v>215</v>
      </c>
    </row>
    <row r="3" spans="1:8">
      <c r="A3" s="4" t="s">
        <v>216</v>
      </c>
      <c r="B3" s="4" t="s">
        <v>32</v>
      </c>
      <c r="D3" s="7" t="n">
        <v>142407000</v>
      </c>
      <c r="E3" s="7" t="n">
        <v>133086000</v>
      </c>
      <c r="F3" s="7" t="n">
        <v>422949000</v>
      </c>
      <c r="G3" s="7" t="n">
        <v>399952000</v>
      </c>
    </row>
    <row r="4" spans="1:8">
      <c r="A4" s="4" t="s">
        <v>217</v>
      </c>
    </row>
    <row r="5" spans="1:8">
      <c r="A5" s="3" t="s">
        <v>215</v>
      </c>
    </row>
    <row r="6" spans="1:8">
      <c r="A6" s="4" t="s">
        <v>216</v>
      </c>
      <c r="E6" s="7" t="n">
        <v>1800000</v>
      </c>
      <c r="G6" s="7" t="n">
        <v>5200000</v>
      </c>
    </row>
    <row r="7" spans="1:8">
      <c r="A7" s="4" t="s">
        <v>218</v>
      </c>
    </row>
    <row r="8" spans="1:8">
      <c r="A8" s="3" t="s">
        <v>215</v>
      </c>
    </row>
    <row r="9" spans="1:8">
      <c r="A9" s="4" t="s">
        <v>219</v>
      </c>
      <c r="G9" s="4" t="s">
        <v>220</v>
      </c>
    </row>
    <row r="10" spans="1:8">
      <c r="A10" s="4" t="s">
        <v>221</v>
      </c>
      <c r="G10" s="4" t="s">
        <v>222</v>
      </c>
    </row>
    <row r="11" spans="1:8">
      <c r="A11" s="4" t="s">
        <v>223</v>
      </c>
    </row>
    <row r="12" spans="1:8">
      <c r="A12" s="3" t="s">
        <v>215</v>
      </c>
    </row>
    <row r="13" spans="1:8">
      <c r="A13" s="4" t="s">
        <v>224</v>
      </c>
      <c r="H13" s="7" t="n">
        <v>1000000000</v>
      </c>
    </row>
    <row r="14" spans="1:8">
      <c r="A14" s="4" t="s">
        <v>225</v>
      </c>
    </row>
    <row r="15" spans="1:8">
      <c r="A15" s="3" t="s">
        <v>215</v>
      </c>
    </row>
    <row r="16" spans="1:8">
      <c r="A16" s="4" t="s">
        <v>226</v>
      </c>
      <c r="C16" s="4" t="s">
        <v>227</v>
      </c>
    </row>
    <row r="17" spans="1:8">
      <c r="A17" s="4" t="s">
        <v>228</v>
      </c>
      <c r="C17" s="7" t="n">
        <v>275000000</v>
      </c>
    </row>
    <row r="18" spans="1:8"/>
    <row r="19" spans="1:8">
      <c r="A19" s="4" t="s">
        <v>32</v>
      </c>
      <c r="B19" s="4" t="s">
        <v>51</v>
      </c>
    </row>
  </sheetData>
  <mergeCells count="3">
    <mergeCell ref="A1:B1"/>
    <mergeCell ref="A18:G18"/>
    <mergeCell ref="B19:G1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2</v>
      </c>
      <c r="C1" s="2" t="s">
        <v>108</v>
      </c>
    </row>
    <row r="2" spans="1:3">
      <c r="A2" s="3" t="s">
        <v>230</v>
      </c>
    </row>
    <row r="3" spans="1:3">
      <c r="A3" s="4" t="s">
        <v>140</v>
      </c>
      <c r="B3" s="5" t="n">
        <v>266165000</v>
      </c>
      <c r="C3" s="5" t="n">
        <v>266165000</v>
      </c>
    </row>
    <row r="4" spans="1:3">
      <c r="A4" s="4" t="s">
        <v>231</v>
      </c>
    </row>
    <row r="5" spans="1:3">
      <c r="A5" s="3" t="s">
        <v>230</v>
      </c>
    </row>
    <row r="6" spans="1:3">
      <c r="A6" s="4" t="s">
        <v>140</v>
      </c>
      <c r="B6" s="5" t="n">
        <v>239715000</v>
      </c>
    </row>
    <row r="7" spans="1:3">
      <c r="A7" s="4" t="s">
        <v>232</v>
      </c>
      <c r="B7" s="4" t="s">
        <v>2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21</v>
      </c>
      <c r="D1" s="2" t="s">
        <v>1</v>
      </c>
    </row>
    <row r="2" spans="1:5">
      <c r="B2" s="2" t="s">
        <v>22</v>
      </c>
      <c r="C2" s="2" t="s">
        <v>23</v>
      </c>
      <c r="D2" s="2" t="s">
        <v>22</v>
      </c>
      <c r="E2" s="2" t="s">
        <v>23</v>
      </c>
    </row>
    <row r="3" spans="1:5">
      <c r="A3" s="4" t="s">
        <v>235</v>
      </c>
    </row>
    <row r="4" spans="1:5">
      <c r="A4" s="3" t="s">
        <v>230</v>
      </c>
    </row>
    <row r="5" spans="1:5">
      <c r="A5" s="4" t="s">
        <v>236</v>
      </c>
      <c r="B5" s="5" t="n">
        <v>20750</v>
      </c>
      <c r="C5" s="5" t="n">
        <v>11337</v>
      </c>
      <c r="D5" s="5" t="n">
        <v>19706</v>
      </c>
      <c r="E5" s="5" t="n">
        <v>98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237</v>
      </c>
      <c r="B1" s="2" t="s">
        <v>238</v>
      </c>
    </row>
    <row r="2" spans="1:2">
      <c r="B2" s="2" t="s">
        <v>239</v>
      </c>
    </row>
    <row r="3" spans="1:2">
      <c r="A3" s="3" t="s">
        <v>147</v>
      </c>
    </row>
    <row r="4" spans="1:2">
      <c r="A4" s="4" t="s">
        <v>240</v>
      </c>
      <c r="B4" s="7" t="n">
        <v>750000000</v>
      </c>
    </row>
    <row r="5" spans="1:2">
      <c r="A5" s="4" t="s">
        <v>241</v>
      </c>
    </row>
    <row r="6" spans="1:2">
      <c r="A6" s="3" t="s">
        <v>147</v>
      </c>
    </row>
    <row r="7" spans="1:2">
      <c r="A7" s="4" t="s">
        <v>242</v>
      </c>
      <c r="B7" s="5" t="n">
        <v>78963196</v>
      </c>
    </row>
    <row r="8" spans="1:2">
      <c r="A8" s="4" t="s">
        <v>243</v>
      </c>
      <c r="B8" s="5" t="n">
        <v>2949309</v>
      </c>
    </row>
    <row r="9" spans="1:2">
      <c r="A9" s="4" t="s">
        <v>244</v>
      </c>
      <c r="B9" s="5" t="n">
        <v>82024773</v>
      </c>
    </row>
    <row r="10" spans="1:2">
      <c r="A10" s="4" t="s">
        <v>245</v>
      </c>
    </row>
    <row r="11" spans="1:2">
      <c r="A11" s="3" t="s">
        <v>147</v>
      </c>
    </row>
    <row r="12" spans="1:2">
      <c r="A12" s="4" t="s">
        <v>246</v>
      </c>
      <c r="B12" s="5" t="n">
        <v>19796</v>
      </c>
    </row>
    <row r="13" spans="1:2">
      <c r="A13" s="4" t="s">
        <v>247</v>
      </c>
    </row>
    <row r="14" spans="1:2">
      <c r="A14" s="3" t="s">
        <v>147</v>
      </c>
    </row>
    <row r="15" spans="1:2">
      <c r="A15" s="4" t="s">
        <v>246</v>
      </c>
      <c r="B15" s="5" t="n">
        <v>92472</v>
      </c>
    </row>
    <row r="16" spans="1:2">
      <c r="A16" s="4" t="s">
        <v>248</v>
      </c>
    </row>
    <row r="17" spans="1:2">
      <c r="A17" s="3" t="s">
        <v>147</v>
      </c>
    </row>
    <row r="18" spans="1:2">
      <c r="A18" s="4" t="s">
        <v>242</v>
      </c>
      <c r="B18" s="5" t="n">
        <v>77520181</v>
      </c>
    </row>
    <row r="19" spans="1:2">
      <c r="A19" s="4" t="s">
        <v>243</v>
      </c>
      <c r="B19" s="5" t="n">
        <v>2949309</v>
      </c>
    </row>
    <row r="20" spans="1:2">
      <c r="A20" s="4" t="s">
        <v>244</v>
      </c>
      <c r="B20" s="5" t="n">
        <v>80581758</v>
      </c>
    </row>
    <row r="21" spans="1:2">
      <c r="A21" s="4" t="s">
        <v>249</v>
      </c>
    </row>
    <row r="22" spans="1:2">
      <c r="A22" s="3" t="s">
        <v>147</v>
      </c>
    </row>
    <row r="23" spans="1:2">
      <c r="A23" s="4" t="s">
        <v>246</v>
      </c>
      <c r="B23" s="5" t="n">
        <v>19796</v>
      </c>
    </row>
    <row r="24" spans="1:2">
      <c r="A24" s="4" t="s">
        <v>250</v>
      </c>
    </row>
    <row r="25" spans="1:2">
      <c r="A25" s="3" t="s">
        <v>147</v>
      </c>
    </row>
    <row r="26" spans="1:2">
      <c r="A26" s="4" t="s">
        <v>246</v>
      </c>
      <c r="B26" s="5" t="n">
        <v>92472</v>
      </c>
    </row>
    <row r="27" spans="1:2">
      <c r="A27" s="4" t="s">
        <v>251</v>
      </c>
    </row>
    <row r="28" spans="1:2">
      <c r="A28" s="3" t="s">
        <v>147</v>
      </c>
    </row>
    <row r="29" spans="1:2">
      <c r="A29" s="4" t="s">
        <v>242</v>
      </c>
      <c r="B29" s="5" t="n">
        <v>1443015</v>
      </c>
    </row>
    <row r="30" spans="1:2">
      <c r="A30" s="4" t="s">
        <v>243</v>
      </c>
      <c r="B30" s="5" t="n">
        <v>0</v>
      </c>
    </row>
    <row r="31" spans="1:2">
      <c r="A31" s="4" t="s">
        <v>244</v>
      </c>
      <c r="B31" s="5" t="n">
        <v>1443015</v>
      </c>
    </row>
    <row r="32" spans="1:2">
      <c r="A32" s="4" t="s">
        <v>252</v>
      </c>
    </row>
    <row r="33" spans="1:2">
      <c r="A33" s="3" t="s">
        <v>147</v>
      </c>
    </row>
    <row r="34" spans="1:2">
      <c r="A34" s="4" t="s">
        <v>246</v>
      </c>
      <c r="B34" s="5" t="n">
        <v>0</v>
      </c>
    </row>
    <row r="35" spans="1:2">
      <c r="A35" s="4" t="s">
        <v>253</v>
      </c>
    </row>
    <row r="36" spans="1:2">
      <c r="A36" s="3" t="s">
        <v>147</v>
      </c>
    </row>
    <row r="37" spans="1:2">
      <c r="A37" s="4" t="s">
        <v>246</v>
      </c>
      <c r="B37"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54</v>
      </c>
      <c r="B1" s="2" t="s">
        <v>22</v>
      </c>
      <c r="C1" s="2" t="s">
        <v>22</v>
      </c>
      <c r="D1" s="2" t="s">
        <v>108</v>
      </c>
      <c r="E1" s="2" t="s">
        <v>255</v>
      </c>
    </row>
    <row r="2" spans="1:5">
      <c r="A2" s="3" t="s">
        <v>230</v>
      </c>
    </row>
    <row r="3" spans="1:5">
      <c r="A3" s="4" t="s">
        <v>256</v>
      </c>
      <c r="C3" s="5" t="n">
        <v>0</v>
      </c>
    </row>
    <row r="4" spans="1:5">
      <c r="A4" s="4" t="s">
        <v>140</v>
      </c>
      <c r="B4" s="5" t="n">
        <v>266165000</v>
      </c>
      <c r="C4" s="5" t="n">
        <v>266165000</v>
      </c>
      <c r="D4" s="5" t="n">
        <v>266165000</v>
      </c>
    </row>
    <row r="5" spans="1:5">
      <c r="A5" s="4" t="s">
        <v>241</v>
      </c>
    </row>
    <row r="6" spans="1:5">
      <c r="A6" s="3" t="s">
        <v>230</v>
      </c>
    </row>
    <row r="7" spans="1:5">
      <c r="A7" s="4" t="s">
        <v>257</v>
      </c>
      <c r="D7" s="5" t="n">
        <v>82024773</v>
      </c>
      <c r="E7" s="5" t="n">
        <v>78963196</v>
      </c>
    </row>
    <row r="8" spans="1:5">
      <c r="A8" s="4" t="s">
        <v>248</v>
      </c>
    </row>
    <row r="9" spans="1:5">
      <c r="A9" s="3" t="s">
        <v>230</v>
      </c>
    </row>
    <row r="10" spans="1:5">
      <c r="A10" s="4" t="s">
        <v>257</v>
      </c>
      <c r="D10" s="5" t="n">
        <v>80581758</v>
      </c>
      <c r="E10" s="5" t="n">
        <v>77520181</v>
      </c>
    </row>
    <row r="11" spans="1:5">
      <c r="A11" s="4" t="s">
        <v>251</v>
      </c>
    </row>
    <row r="12" spans="1:5">
      <c r="A12" s="3" t="s">
        <v>230</v>
      </c>
    </row>
    <row r="13" spans="1:5">
      <c r="A13" s="4" t="s">
        <v>257</v>
      </c>
      <c r="D13" s="5" t="n">
        <v>1443015</v>
      </c>
      <c r="E13" s="5" t="n">
        <v>1443015</v>
      </c>
    </row>
    <row r="14" spans="1:5">
      <c r="A14" s="4" t="s">
        <v>258</v>
      </c>
    </row>
    <row r="15" spans="1:5">
      <c r="A15" s="3" t="s">
        <v>230</v>
      </c>
    </row>
    <row r="16" spans="1:5">
      <c r="A16" s="4" t="s">
        <v>140</v>
      </c>
      <c r="B16" s="5" t="n">
        <v>21811643</v>
      </c>
      <c r="C16" s="5" t="n">
        <v>21811643</v>
      </c>
    </row>
    <row r="17" spans="1:5">
      <c r="A17" s="4" t="s">
        <v>232</v>
      </c>
      <c r="B17" s="4" t="s">
        <v>259</v>
      </c>
    </row>
    <row r="18" spans="1:5">
      <c r="A18" s="4" t="s">
        <v>260</v>
      </c>
    </row>
    <row r="19" spans="1:5">
      <c r="A19" s="3" t="s">
        <v>230</v>
      </c>
    </row>
    <row r="20" spans="1:5">
      <c r="A20" s="4" t="s">
        <v>257</v>
      </c>
      <c r="B20" s="5" t="n">
        <v>1443015</v>
      </c>
      <c r="C20" s="5" t="n">
        <v>1443015</v>
      </c>
    </row>
    <row r="21" spans="1:5">
      <c r="A21" s="4" t="s">
        <v>261</v>
      </c>
      <c r="B21" s="4" t="s">
        <v>2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21</v>
      </c>
      <c r="E1" s="2" t="s">
        <v>1</v>
      </c>
    </row>
    <row r="2" spans="1:6">
      <c r="C2" s="2" t="s">
        <v>22</v>
      </c>
      <c r="D2" s="2" t="s">
        <v>23</v>
      </c>
      <c r="E2" s="2" t="s">
        <v>22</v>
      </c>
      <c r="F2" s="2" t="s">
        <v>23</v>
      </c>
    </row>
    <row r="3" spans="1:6">
      <c r="A3" s="4" t="s">
        <v>63</v>
      </c>
      <c r="B3" s="4" t="s">
        <v>26</v>
      </c>
      <c r="C3" s="7" t="n">
        <v>20604</v>
      </c>
      <c r="D3" s="7" t="n">
        <v>18198</v>
      </c>
      <c r="E3" s="7" t="n">
        <v>61471</v>
      </c>
      <c r="F3" s="7" t="n">
        <v>51687</v>
      </c>
    </row>
    <row r="4" spans="1:6">
      <c r="A4" s="4" t="s">
        <v>64</v>
      </c>
      <c r="B4" s="4" t="s">
        <v>26</v>
      </c>
      <c r="C4" s="5" t="n">
        <v>19382</v>
      </c>
      <c r="D4" s="5" t="n">
        <v>18301</v>
      </c>
      <c r="E4" s="5" t="n">
        <v>54556</v>
      </c>
      <c r="F4" s="5" t="n">
        <v>55684</v>
      </c>
    </row>
    <row r="5" spans="1:6">
      <c r="A5" s="4" t="s">
        <v>65</v>
      </c>
      <c r="B5" s="4" t="s">
        <v>32</v>
      </c>
      <c r="E5" s="5" t="n">
        <v>15413</v>
      </c>
      <c r="F5" s="5" t="n">
        <v>6139</v>
      </c>
    </row>
    <row r="6" spans="1:6">
      <c r="A6" s="4" t="s">
        <v>66</v>
      </c>
    </row>
    <row r="7" spans="1:6">
      <c r="A7" s="4" t="s">
        <v>67</v>
      </c>
      <c r="C7" s="5" t="n">
        <v>1700</v>
      </c>
      <c r="E7" s="5" t="n">
        <v>5100</v>
      </c>
    </row>
    <row r="8" spans="1:6">
      <c r="A8" s="4" t="s">
        <v>68</v>
      </c>
    </row>
    <row r="9" spans="1:6">
      <c r="A9" s="4" t="s">
        <v>69</v>
      </c>
      <c r="D9" s="5" t="n">
        <v>2800</v>
      </c>
      <c r="F9" s="5" t="n">
        <v>8300</v>
      </c>
    </row>
    <row r="10" spans="1:6">
      <c r="A10" s="4" t="s">
        <v>70</v>
      </c>
    </row>
    <row r="11" spans="1:6">
      <c r="A11" s="4" t="s">
        <v>65</v>
      </c>
      <c r="C11" s="5" t="n">
        <v>6000</v>
      </c>
      <c r="D11" s="5" t="n">
        <v>2700</v>
      </c>
      <c r="E11" s="5" t="n">
        <v>15400</v>
      </c>
      <c r="F11" s="5" t="n">
        <v>6100</v>
      </c>
    </row>
    <row r="12" spans="1:6">
      <c r="A12" s="4" t="s">
        <v>71</v>
      </c>
    </row>
    <row r="13" spans="1:6">
      <c r="A13" s="4" t="s">
        <v>72</v>
      </c>
      <c r="C13" s="5" t="n">
        <v>154200</v>
      </c>
      <c r="D13" s="5" t="n">
        <v>135500</v>
      </c>
      <c r="E13" s="5" t="n">
        <v>445800</v>
      </c>
      <c r="F13" s="5" t="n">
        <v>408300</v>
      </c>
    </row>
    <row r="14" spans="1:6">
      <c r="A14" s="4" t="s">
        <v>63</v>
      </c>
      <c r="C14" s="5" t="n">
        <v>10700</v>
      </c>
      <c r="D14" s="5" t="n">
        <v>8400</v>
      </c>
      <c r="E14" s="5" t="n">
        <v>29800</v>
      </c>
      <c r="F14" s="5" t="n">
        <v>25100</v>
      </c>
    </row>
    <row r="15" spans="1:6">
      <c r="A15" s="4" t="s">
        <v>64</v>
      </c>
      <c r="C15" s="7" t="n">
        <v>18600</v>
      </c>
      <c r="D15" s="7" t="n">
        <v>17000</v>
      </c>
      <c r="E15" s="7" t="n">
        <v>52000</v>
      </c>
      <c r="F15" s="7" t="n">
        <v>51600</v>
      </c>
    </row>
    <row r="16" spans="1:6"/>
    <row r="17" spans="1:6">
      <c r="A17" s="4" t="s">
        <v>32</v>
      </c>
      <c r="B17" s="4" t="s">
        <v>51</v>
      </c>
    </row>
    <row r="18" spans="1:6">
      <c r="A18" s="4" t="s">
        <v>52</v>
      </c>
      <c r="B18" s="4" t="s">
        <v>55</v>
      </c>
    </row>
  </sheetData>
  <mergeCells count="6">
    <mergeCell ref="A1:B2"/>
    <mergeCell ref="C1:D1"/>
    <mergeCell ref="E1:F1"/>
    <mergeCell ref="A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263</v>
      </c>
      <c r="C1" s="2" t="s">
        <v>21</v>
      </c>
      <c r="E1" s="2" t="s">
        <v>1</v>
      </c>
    </row>
    <row r="2" spans="1:10">
      <c r="C2" s="2" t="s">
        <v>22</v>
      </c>
      <c r="D2" s="2" t="s">
        <v>23</v>
      </c>
      <c r="E2" s="2" t="s">
        <v>22</v>
      </c>
      <c r="F2" s="2" t="s">
        <v>23</v>
      </c>
      <c r="G2" s="2" t="s">
        <v>264</v>
      </c>
      <c r="H2" s="2" t="s">
        <v>108</v>
      </c>
      <c r="I2" s="2" t="s">
        <v>265</v>
      </c>
      <c r="J2" s="2" t="s">
        <v>255</v>
      </c>
    </row>
    <row r="3" spans="1:10">
      <c r="A3" s="3" t="s">
        <v>266</v>
      </c>
    </row>
    <row r="4" spans="1:10">
      <c r="A4" s="4" t="s">
        <v>267</v>
      </c>
      <c r="B4" s="4" t="s">
        <v>26</v>
      </c>
      <c r="C4" s="7" t="n">
        <v>207193</v>
      </c>
      <c r="D4" s="7" t="n">
        <v>176772</v>
      </c>
      <c r="E4" s="7" t="n">
        <v>609585</v>
      </c>
      <c r="F4" s="7" t="n">
        <v>540600</v>
      </c>
    </row>
    <row r="5" spans="1:10">
      <c r="A5" s="3" t="s">
        <v>268</v>
      </c>
    </row>
    <row r="6" spans="1:10">
      <c r="A6" s="4" t="s">
        <v>269</v>
      </c>
      <c r="B6" s="4" t="s">
        <v>32</v>
      </c>
      <c r="C6" s="5" t="n">
        <v>144963</v>
      </c>
      <c r="D6" s="5" t="n">
        <v>125634</v>
      </c>
      <c r="E6" s="5" t="n">
        <v>429367</v>
      </c>
      <c r="F6" s="5" t="n">
        <v>390052</v>
      </c>
    </row>
    <row r="7" spans="1:10">
      <c r="A7" s="3" t="s">
        <v>270</v>
      </c>
    </row>
    <row r="8" spans="1:10">
      <c r="A8" s="4" t="s">
        <v>35</v>
      </c>
      <c r="B8" s="4" t="s">
        <v>29</v>
      </c>
      <c r="C8" s="5" t="n">
        <v>6858</v>
      </c>
      <c r="D8" s="5" t="n">
        <v>13479</v>
      </c>
      <c r="E8" s="5" t="n">
        <v>19576</v>
      </c>
      <c r="F8" s="5" t="n">
        <v>31490</v>
      </c>
    </row>
    <row r="9" spans="1:10">
      <c r="A9" s="4" t="s">
        <v>37</v>
      </c>
      <c r="B9" s="4" t="s">
        <v>36</v>
      </c>
      <c r="C9" s="5" t="n">
        <v>9414</v>
      </c>
      <c r="D9" s="5" t="n">
        <v>2800</v>
      </c>
      <c r="E9" s="5" t="n">
        <v>25994</v>
      </c>
      <c r="F9" s="5" t="n">
        <v>11443</v>
      </c>
    </row>
    <row r="10" spans="1:10">
      <c r="A10" s="4" t="s">
        <v>40</v>
      </c>
      <c r="B10" s="4" t="s">
        <v>32</v>
      </c>
      <c r="C10" s="5" t="n">
        <v>0</v>
      </c>
      <c r="D10" s="5" t="n">
        <v>3227</v>
      </c>
      <c r="E10" s="5" t="n">
        <v>0</v>
      </c>
      <c r="F10" s="5" t="n">
        <v>10147</v>
      </c>
    </row>
    <row r="11" spans="1:10">
      <c r="A11" s="4" t="s">
        <v>41</v>
      </c>
      <c r="B11" s="4" t="s">
        <v>32</v>
      </c>
      <c r="C11" s="5" t="n">
        <v>142407</v>
      </c>
      <c r="D11" s="5" t="n">
        <v>133086</v>
      </c>
      <c r="E11" s="5" t="n">
        <v>422949</v>
      </c>
      <c r="F11" s="5" t="n">
        <v>399952</v>
      </c>
    </row>
    <row r="12" spans="1:10">
      <c r="A12" s="3" t="s">
        <v>271</v>
      </c>
    </row>
    <row r="13" spans="1:10">
      <c r="A13" s="4" t="s">
        <v>120</v>
      </c>
      <c r="C13" s="5" t="n">
        <v>3349885</v>
      </c>
      <c r="E13" s="5" t="n">
        <v>3349885</v>
      </c>
      <c r="H13" s="7" t="n">
        <v>3076449</v>
      </c>
    </row>
    <row r="14" spans="1:10">
      <c r="A14" s="3" t="s">
        <v>272</v>
      </c>
    </row>
    <row r="15" spans="1:10">
      <c r="A15" s="4" t="s">
        <v>142</v>
      </c>
      <c r="B15" s="4" t="s">
        <v>32</v>
      </c>
      <c r="C15" s="5" t="n">
        <v>22244</v>
      </c>
      <c r="D15" s="5" t="n">
        <v>14639</v>
      </c>
      <c r="E15" s="5" t="n">
        <v>64191</v>
      </c>
      <c r="F15" s="5" t="n">
        <v>43177</v>
      </c>
    </row>
    <row r="16" spans="1:10">
      <c r="A16" s="3" t="s">
        <v>273</v>
      </c>
    </row>
    <row r="17" spans="1:10">
      <c r="A17" s="4" t="s">
        <v>274</v>
      </c>
      <c r="C17" s="5" t="n">
        <v>26500</v>
      </c>
      <c r="D17" s="5" t="n">
        <v>48200</v>
      </c>
      <c r="E17" s="5" t="n">
        <v>26500</v>
      </c>
      <c r="F17" s="5" t="n">
        <v>48200</v>
      </c>
      <c r="G17" s="7" t="n">
        <v>31200</v>
      </c>
      <c r="H17" s="5" t="n">
        <v>26700</v>
      </c>
      <c r="I17" s="7" t="n">
        <v>50700</v>
      </c>
      <c r="J17" s="7" t="n">
        <v>24100</v>
      </c>
    </row>
    <row r="18" spans="1:10">
      <c r="A18" s="4" t="s">
        <v>275</v>
      </c>
    </row>
    <row r="19" spans="1:10">
      <c r="A19" s="3" t="s">
        <v>266</v>
      </c>
    </row>
    <row r="20" spans="1:10">
      <c r="A20" s="4" t="s">
        <v>267</v>
      </c>
      <c r="C20" s="5" t="n">
        <v>207193</v>
      </c>
      <c r="D20" s="5" t="n">
        <v>176772</v>
      </c>
      <c r="E20" s="5" t="n">
        <v>609585</v>
      </c>
      <c r="F20" s="5" t="n">
        <v>540600</v>
      </c>
    </row>
    <row r="21" spans="1:10">
      <c r="A21" s="3" t="s">
        <v>271</v>
      </c>
    </row>
    <row r="22" spans="1:10">
      <c r="A22" s="4" t="s">
        <v>120</v>
      </c>
      <c r="C22" s="5" t="n">
        <v>2875954</v>
      </c>
      <c r="E22" s="5" t="n">
        <v>2875954</v>
      </c>
      <c r="H22" s="5" t="n">
        <v>2706344</v>
      </c>
    </row>
    <row r="23" spans="1:10">
      <c r="A23" s="3" t="s">
        <v>272</v>
      </c>
    </row>
    <row r="24" spans="1:10">
      <c r="A24" s="4" t="s">
        <v>142</v>
      </c>
      <c r="C24" s="5" t="n">
        <v>22244</v>
      </c>
      <c r="D24" s="5" t="n">
        <v>14639</v>
      </c>
      <c r="E24" s="5" t="n">
        <v>64191</v>
      </c>
      <c r="F24" s="5" t="n">
        <v>43177</v>
      </c>
    </row>
    <row r="25" spans="1:10">
      <c r="A25" s="3" t="s">
        <v>273</v>
      </c>
    </row>
    <row r="26" spans="1:10">
      <c r="A26" s="4" t="s">
        <v>142</v>
      </c>
      <c r="B26" s="4" t="s">
        <v>58</v>
      </c>
      <c r="C26" s="5" t="n">
        <v>70494</v>
      </c>
      <c r="D26" s="5" t="n">
        <v>166330</v>
      </c>
      <c r="E26" s="5" t="n">
        <v>224407</v>
      </c>
      <c r="F26" s="5" t="n">
        <v>501712</v>
      </c>
    </row>
    <row r="27" spans="1:10">
      <c r="A27" s="4" t="s">
        <v>276</v>
      </c>
    </row>
    <row r="28" spans="1:10">
      <c r="A28" s="3" t="s">
        <v>266</v>
      </c>
    </row>
    <row r="29" spans="1:10">
      <c r="A29" s="4" t="s">
        <v>267</v>
      </c>
      <c r="C29" s="5" t="n">
        <v>116522</v>
      </c>
      <c r="D29" s="5" t="n">
        <v>99141</v>
      </c>
      <c r="E29" s="5" t="n">
        <v>330996</v>
      </c>
      <c r="F29" s="5" t="n">
        <v>297305</v>
      </c>
    </row>
    <row r="30" spans="1:10">
      <c r="A30" s="3" t="s">
        <v>268</v>
      </c>
    </row>
    <row r="31" spans="1:10">
      <c r="A31" s="4" t="s">
        <v>269</v>
      </c>
      <c r="C31" s="5" t="n">
        <v>85817</v>
      </c>
      <c r="D31" s="5" t="n">
        <v>72495</v>
      </c>
      <c r="E31" s="5" t="n">
        <v>242716</v>
      </c>
      <c r="F31" s="5" t="n">
        <v>218274</v>
      </c>
    </row>
    <row r="32" spans="1:10">
      <c r="A32" s="3" t="s">
        <v>271</v>
      </c>
    </row>
    <row r="33" spans="1:10">
      <c r="A33" s="4" t="s">
        <v>120</v>
      </c>
      <c r="C33" s="5" t="n">
        <v>1422645</v>
      </c>
      <c r="E33" s="5" t="n">
        <v>1422645</v>
      </c>
      <c r="H33" s="5" t="n">
        <v>1292713</v>
      </c>
    </row>
    <row r="34" spans="1:10">
      <c r="A34" s="3" t="s">
        <v>272</v>
      </c>
    </row>
    <row r="35" spans="1:10">
      <c r="A35" s="4" t="s">
        <v>142</v>
      </c>
      <c r="C35" s="5" t="n">
        <v>9983</v>
      </c>
      <c r="D35" s="5" t="n">
        <v>7663</v>
      </c>
      <c r="E35" s="5" t="n">
        <v>28398</v>
      </c>
      <c r="F35" s="5" t="n">
        <v>22520</v>
      </c>
    </row>
    <row r="36" spans="1:10">
      <c r="A36" s="3" t="s">
        <v>273</v>
      </c>
    </row>
    <row r="37" spans="1:10">
      <c r="A37" s="4" t="s">
        <v>142</v>
      </c>
      <c r="C37" s="5" t="n">
        <v>48182</v>
      </c>
      <c r="D37" s="5" t="n">
        <v>88390</v>
      </c>
      <c r="E37" s="5" t="n">
        <v>150728</v>
      </c>
      <c r="F37" s="5" t="n">
        <v>247755</v>
      </c>
    </row>
    <row r="38" spans="1:10">
      <c r="A38" s="4" t="s">
        <v>277</v>
      </c>
    </row>
    <row r="39" spans="1:10">
      <c r="A39" s="3" t="s">
        <v>266</v>
      </c>
    </row>
    <row r="40" spans="1:10">
      <c r="A40" s="4" t="s">
        <v>267</v>
      </c>
      <c r="C40" s="5" t="n">
        <v>90671</v>
      </c>
      <c r="D40" s="5" t="n">
        <v>77631</v>
      </c>
      <c r="E40" s="5" t="n">
        <v>278589</v>
      </c>
      <c r="F40" s="5" t="n">
        <v>243295</v>
      </c>
    </row>
    <row r="41" spans="1:10">
      <c r="A41" s="3" t="s">
        <v>268</v>
      </c>
    </row>
    <row r="42" spans="1:10">
      <c r="A42" s="4" t="s">
        <v>269</v>
      </c>
      <c r="C42" s="5" t="n">
        <v>59689</v>
      </c>
      <c r="D42" s="5" t="n">
        <v>53715</v>
      </c>
      <c r="E42" s="5" t="n">
        <v>188995</v>
      </c>
      <c r="F42" s="5" t="n">
        <v>174085</v>
      </c>
    </row>
    <row r="43" spans="1:10">
      <c r="A43" s="3" t="s">
        <v>271</v>
      </c>
    </row>
    <row r="44" spans="1:10">
      <c r="A44" s="4" t="s">
        <v>120</v>
      </c>
      <c r="C44" s="5" t="n">
        <v>1453309</v>
      </c>
      <c r="E44" s="5" t="n">
        <v>1453309</v>
      </c>
      <c r="H44" s="5" t="n">
        <v>1413631</v>
      </c>
    </row>
    <row r="45" spans="1:10">
      <c r="A45" s="3" t="s">
        <v>272</v>
      </c>
    </row>
    <row r="46" spans="1:10">
      <c r="A46" s="4" t="s">
        <v>142</v>
      </c>
      <c r="C46" s="5" t="n">
        <v>12261</v>
      </c>
      <c r="D46" s="5" t="n">
        <v>6976</v>
      </c>
      <c r="E46" s="5" t="n">
        <v>35793</v>
      </c>
      <c r="F46" s="5" t="n">
        <v>20657</v>
      </c>
    </row>
    <row r="47" spans="1:10">
      <c r="A47" s="3" t="s">
        <v>273</v>
      </c>
    </row>
    <row r="48" spans="1:10">
      <c r="A48" s="4" t="s">
        <v>142</v>
      </c>
      <c r="C48" s="5" t="n">
        <v>22312</v>
      </c>
      <c r="D48" s="5" t="n">
        <v>77940</v>
      </c>
      <c r="E48" s="5" t="n">
        <v>73679</v>
      </c>
      <c r="F48" s="5" t="n">
        <v>253957</v>
      </c>
    </row>
    <row r="49" spans="1:10">
      <c r="A49" s="4" t="s">
        <v>278</v>
      </c>
    </row>
    <row r="50" spans="1:10">
      <c r="A50" s="3" t="s">
        <v>268</v>
      </c>
    </row>
    <row r="51" spans="1:10">
      <c r="A51" s="4" t="s">
        <v>269</v>
      </c>
      <c r="C51" s="5" t="n">
        <v>-543</v>
      </c>
      <c r="D51" s="7" t="n">
        <v>-576</v>
      </c>
      <c r="E51" s="5" t="n">
        <v>-2344</v>
      </c>
      <c r="F51" s="7" t="n">
        <v>-2307</v>
      </c>
    </row>
    <row r="52" spans="1:10">
      <c r="A52" s="3" t="s">
        <v>271</v>
      </c>
    </row>
    <row r="53" spans="1:10">
      <c r="A53" s="4" t="s">
        <v>120</v>
      </c>
      <c r="C53" s="7" t="n">
        <v>473931</v>
      </c>
      <c r="E53" s="7" t="n">
        <v>473931</v>
      </c>
      <c r="H53" s="7" t="n">
        <v>370105</v>
      </c>
    </row>
    <row r="54" spans="1:10"/>
    <row r="55" spans="1:10">
      <c r="A55" s="4" t="s">
        <v>32</v>
      </c>
      <c r="B55" s="4" t="s">
        <v>51</v>
      </c>
    </row>
    <row r="56" spans="1:10">
      <c r="A56" s="4" t="s">
        <v>52</v>
      </c>
      <c r="B56" s="4" t="s">
        <v>53</v>
      </c>
    </row>
    <row r="57" spans="1:10">
      <c r="A57" s="4" t="s">
        <v>54</v>
      </c>
      <c r="B57" s="4" t="s">
        <v>57</v>
      </c>
    </row>
    <row r="58" spans="1:10">
      <c r="A58" s="4" t="s">
        <v>56</v>
      </c>
      <c r="B58" s="4" t="s">
        <v>59</v>
      </c>
    </row>
    <row r="59" spans="1:10">
      <c r="A59" s="4" t="s">
        <v>58</v>
      </c>
      <c r="B59" s="4" t="s">
        <v>279</v>
      </c>
    </row>
  </sheetData>
  <mergeCells count="9">
    <mergeCell ref="A1:B2"/>
    <mergeCell ref="C1:D1"/>
    <mergeCell ref="E1:F1"/>
    <mergeCell ref="A54:I54"/>
    <mergeCell ref="B55:I55"/>
    <mergeCell ref="B56:I56"/>
    <mergeCell ref="B57:I57"/>
    <mergeCell ref="B58:I58"/>
    <mergeCell ref="B59:I5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1"/>
    <col customWidth="1" max="7" min="7" width="23"/>
    <col customWidth="1" max="8" min="8" width="21"/>
    <col customWidth="1" max="9" min="9" width="21"/>
  </cols>
  <sheetData>
    <row r="1" spans="1:9">
      <c r="A1" s="1" t="s">
        <v>280</v>
      </c>
      <c r="C1" s="2" t="s">
        <v>281</v>
      </c>
      <c r="E1" s="2" t="s">
        <v>21</v>
      </c>
      <c r="G1" s="2" t="s">
        <v>1</v>
      </c>
    </row>
    <row r="2" spans="1:9">
      <c r="C2" s="2" t="s">
        <v>282</v>
      </c>
      <c r="D2" s="2" t="s">
        <v>283</v>
      </c>
      <c r="E2" s="2" t="s">
        <v>284</v>
      </c>
      <c r="F2" s="2" t="s">
        <v>285</v>
      </c>
      <c r="G2" s="2" t="s">
        <v>284</v>
      </c>
      <c r="H2" s="2" t="s">
        <v>285</v>
      </c>
      <c r="I2" s="2" t="s">
        <v>286</v>
      </c>
    </row>
    <row r="3" spans="1:9">
      <c r="A3" s="3" t="s">
        <v>287</v>
      </c>
    </row>
    <row r="4" spans="1:9">
      <c r="A4" s="4" t="s">
        <v>288</v>
      </c>
      <c r="B4" s="4" t="s">
        <v>32</v>
      </c>
      <c r="G4" s="7" t="n">
        <v>103448</v>
      </c>
      <c r="H4" s="7" t="n">
        <v>76297</v>
      </c>
    </row>
    <row r="5" spans="1:9">
      <c r="A5" s="4" t="s">
        <v>289</v>
      </c>
      <c r="E5" s="7" t="n">
        <v>48026</v>
      </c>
      <c r="G5" s="5" t="n">
        <v>48026</v>
      </c>
      <c r="I5" s="7" t="n">
        <v>11471</v>
      </c>
    </row>
    <row r="6" spans="1:9">
      <c r="A6" s="4" t="s">
        <v>65</v>
      </c>
      <c r="B6" s="4" t="s">
        <v>32</v>
      </c>
      <c r="G6" s="5" t="n">
        <v>15413</v>
      </c>
      <c r="H6" s="5" t="n">
        <v>6139</v>
      </c>
    </row>
    <row r="7" spans="1:9">
      <c r="A7" s="4" t="s">
        <v>241</v>
      </c>
    </row>
    <row r="8" spans="1:9">
      <c r="A8" s="3" t="s">
        <v>287</v>
      </c>
    </row>
    <row r="9" spans="1:9">
      <c r="A9" s="4" t="s">
        <v>290</v>
      </c>
      <c r="E9" s="7" t="n">
        <v>91000</v>
      </c>
      <c r="G9" s="7" t="n">
        <v>91000</v>
      </c>
    </row>
    <row r="10" spans="1:9">
      <c r="A10" s="4" t="s">
        <v>291</v>
      </c>
    </row>
    <row r="11" spans="1:9">
      <c r="A11" s="3" t="s">
        <v>287</v>
      </c>
    </row>
    <row r="12" spans="1:9">
      <c r="A12" s="4" t="s">
        <v>292</v>
      </c>
      <c r="E12" s="5" t="n">
        <v>300</v>
      </c>
      <c r="G12" s="5" t="n">
        <v>300</v>
      </c>
    </row>
    <row r="13" spans="1:9">
      <c r="A13" s="4" t="s">
        <v>293</v>
      </c>
    </row>
    <row r="14" spans="1:9">
      <c r="A14" s="3" t="s">
        <v>287</v>
      </c>
    </row>
    <row r="15" spans="1:9">
      <c r="A15" s="4" t="s">
        <v>294</v>
      </c>
      <c r="G15" s="4" t="s">
        <v>295</v>
      </c>
    </row>
    <row r="16" spans="1:9">
      <c r="A16" s="4" t="s">
        <v>296</v>
      </c>
    </row>
    <row r="17" spans="1:9">
      <c r="A17" s="3" t="s">
        <v>287</v>
      </c>
    </row>
    <row r="18" spans="1:9">
      <c r="A18" s="4" t="s">
        <v>297</v>
      </c>
      <c r="E18" s="4" t="s">
        <v>298</v>
      </c>
      <c r="G18" s="4" t="s">
        <v>298</v>
      </c>
    </row>
    <row r="19" spans="1:9">
      <c r="A19" s="4" t="s">
        <v>299</v>
      </c>
    </row>
    <row r="20" spans="1:9">
      <c r="A20" s="3" t="s">
        <v>287</v>
      </c>
    </row>
    <row r="21" spans="1:9">
      <c r="A21" s="4" t="s">
        <v>300</v>
      </c>
      <c r="D21" s="7" t="n">
        <v>48000</v>
      </c>
    </row>
    <row r="22" spans="1:9">
      <c r="A22" s="4" t="s">
        <v>289</v>
      </c>
      <c r="E22" s="7" t="n">
        <v>20800</v>
      </c>
      <c r="G22" s="7" t="n">
        <v>20800</v>
      </c>
    </row>
    <row r="23" spans="1:9">
      <c r="A23" s="4" t="s">
        <v>301</v>
      </c>
    </row>
    <row r="24" spans="1:9">
      <c r="A24" s="3" t="s">
        <v>287</v>
      </c>
    </row>
    <row r="25" spans="1:9">
      <c r="A25" s="4" t="s">
        <v>65</v>
      </c>
      <c r="E25" s="7" t="n">
        <v>6000</v>
      </c>
      <c r="F25" s="7" t="n">
        <v>2700</v>
      </c>
      <c r="G25" s="7" t="n">
        <v>15400</v>
      </c>
      <c r="H25" s="7" t="n">
        <v>6100</v>
      </c>
    </row>
    <row r="26" spans="1:9">
      <c r="A26" s="4" t="s">
        <v>302</v>
      </c>
    </row>
    <row r="27" spans="1:9">
      <c r="A27" s="3" t="s">
        <v>287</v>
      </c>
    </row>
    <row r="28" spans="1:9">
      <c r="A28" s="4" t="s">
        <v>303</v>
      </c>
      <c r="E28" s="4" t="s">
        <v>304</v>
      </c>
      <c r="G28" s="4" t="s">
        <v>304</v>
      </c>
    </row>
    <row r="29" spans="1:9">
      <c r="A29" s="4" t="s">
        <v>305</v>
      </c>
      <c r="E29" s="7" t="n">
        <v>431000</v>
      </c>
      <c r="G29" s="7" t="n">
        <v>431000</v>
      </c>
    </row>
    <row r="30" spans="1:9">
      <c r="A30" s="4" t="s">
        <v>306</v>
      </c>
    </row>
    <row r="31" spans="1:9">
      <c r="A31" s="3" t="s">
        <v>287</v>
      </c>
    </row>
    <row r="32" spans="1:9">
      <c r="A32" s="4" t="s">
        <v>288</v>
      </c>
      <c r="C32" s="7" t="n">
        <v>27200</v>
      </c>
    </row>
    <row r="33" spans="1:9"/>
    <row r="34" spans="1:9">
      <c r="A34" s="4" t="s">
        <v>32</v>
      </c>
      <c r="B34" s="4" t="s">
        <v>51</v>
      </c>
    </row>
  </sheetData>
  <mergeCells count="6">
    <mergeCell ref="A1:B2"/>
    <mergeCell ref="C1:D1"/>
    <mergeCell ref="E1:F1"/>
    <mergeCell ref="G1:H1"/>
    <mergeCell ref="A33:H33"/>
    <mergeCell ref="B34:H3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21</v>
      </c>
      <c r="D1" s="2" t="s">
        <v>1</v>
      </c>
    </row>
    <row r="2" spans="1:6">
      <c r="B2" s="2" t="s">
        <v>22</v>
      </c>
      <c r="C2" s="2" t="s">
        <v>23</v>
      </c>
      <c r="D2" s="2" t="s">
        <v>22</v>
      </c>
      <c r="E2" s="2" t="s">
        <v>23</v>
      </c>
      <c r="F2" s="2" t="s">
        <v>108</v>
      </c>
    </row>
    <row r="3" spans="1:6">
      <c r="A3" s="3" t="s">
        <v>308</v>
      </c>
    </row>
    <row r="4" spans="1:6">
      <c r="A4" s="4" t="s">
        <v>309</v>
      </c>
      <c r="B4" s="7" t="n">
        <v>186840</v>
      </c>
      <c r="D4" s="7" t="n">
        <v>186840</v>
      </c>
      <c r="F4" s="7" t="n">
        <v>53959</v>
      </c>
    </row>
    <row r="5" spans="1:6">
      <c r="A5" s="4" t="s">
        <v>310</v>
      </c>
      <c r="B5" s="5" t="n">
        <v>594208</v>
      </c>
      <c r="D5" s="5" t="n">
        <v>594208</v>
      </c>
      <c r="F5" s="5" t="n">
        <v>361820</v>
      </c>
    </row>
    <row r="6" spans="1:6">
      <c r="A6" s="4" t="s">
        <v>120</v>
      </c>
      <c r="B6" s="5" t="n">
        <v>781048</v>
      </c>
      <c r="D6" s="5" t="n">
        <v>781048</v>
      </c>
      <c r="F6" s="5" t="n">
        <v>415779</v>
      </c>
    </row>
    <row r="7" spans="1:6">
      <c r="A7" s="4" t="s">
        <v>311</v>
      </c>
      <c r="B7" s="5" t="n">
        <v>33802</v>
      </c>
      <c r="D7" s="5" t="n">
        <v>33802</v>
      </c>
      <c r="F7" s="5" t="n">
        <v>10149</v>
      </c>
    </row>
    <row r="8" spans="1:6">
      <c r="A8" s="4" t="s">
        <v>312</v>
      </c>
      <c r="B8" s="5" t="n">
        <v>747246</v>
      </c>
      <c r="D8" s="5" t="n">
        <v>747246</v>
      </c>
      <c r="F8" s="5" t="n">
        <v>405630</v>
      </c>
    </row>
    <row r="9" spans="1:6">
      <c r="A9" s="4" t="s">
        <v>135</v>
      </c>
      <c r="B9" s="5" t="n">
        <v>781048</v>
      </c>
      <c r="D9" s="5" t="n">
        <v>781048</v>
      </c>
      <c r="F9" s="7" t="n">
        <v>415779</v>
      </c>
    </row>
    <row r="10" spans="1:6">
      <c r="A10" s="3" t="s">
        <v>313</v>
      </c>
    </row>
    <row r="11" spans="1:6">
      <c r="A11" s="4" t="s">
        <v>314</v>
      </c>
      <c r="B11" s="5" t="n">
        <v>3227</v>
      </c>
      <c r="C11" s="7" t="n">
        <v>1460</v>
      </c>
      <c r="D11" s="5" t="n">
        <v>8205</v>
      </c>
      <c r="E11" s="7" t="n">
        <v>3237</v>
      </c>
    </row>
    <row r="12" spans="1:6">
      <c r="A12" s="4" t="s">
        <v>315</v>
      </c>
      <c r="B12" s="5" t="n">
        <v>10055</v>
      </c>
      <c r="C12" s="5" t="n">
        <v>4474</v>
      </c>
      <c r="D12" s="5" t="n">
        <v>25710</v>
      </c>
      <c r="E12" s="5" t="n">
        <v>10023</v>
      </c>
    </row>
    <row r="13" spans="1:6">
      <c r="A13" s="4" t="s">
        <v>41</v>
      </c>
      <c r="B13" s="7" t="n">
        <v>13282</v>
      </c>
      <c r="C13" s="7" t="n">
        <v>5934</v>
      </c>
      <c r="D13" s="7" t="n">
        <v>33915</v>
      </c>
      <c r="E13" s="7" t="n">
        <v>132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2</v>
      </c>
      <c r="C2" s="2" t="s">
        <v>23</v>
      </c>
      <c r="D2" s="2" t="s">
        <v>108</v>
      </c>
    </row>
    <row r="3" spans="1:4">
      <c r="A3" s="3" t="s">
        <v>317</v>
      </c>
    </row>
    <row r="4" spans="1:4">
      <c r="A4" s="4" t="s">
        <v>318</v>
      </c>
      <c r="B4" s="7" t="n">
        <v>50000000</v>
      </c>
    </row>
    <row r="5" spans="1:4">
      <c r="A5" s="4" t="s">
        <v>319</v>
      </c>
      <c r="B5" s="4" t="s">
        <v>320</v>
      </c>
    </row>
    <row r="6" spans="1:4">
      <c r="A6" s="4" t="s">
        <v>321</v>
      </c>
      <c r="B6" s="7" t="n">
        <v>100000</v>
      </c>
      <c r="D6" s="7" t="n">
        <v>100000</v>
      </c>
    </row>
    <row r="7" spans="1:4">
      <c r="A7" s="4" t="s">
        <v>322</v>
      </c>
      <c r="B7" s="7" t="n">
        <v>300000</v>
      </c>
      <c r="C7" s="7" t="n">
        <v>200000</v>
      </c>
    </row>
    <row r="8" spans="1:4">
      <c r="A8" s="4" t="s">
        <v>323</v>
      </c>
      <c r="B8" s="4" t="s">
        <v>324</v>
      </c>
      <c r="C8" s="4" t="s">
        <v>3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326</v>
      </c>
      <c r="B1" s="2" t="s">
        <v>281</v>
      </c>
      <c r="C1" s="2" t="s">
        <v>21</v>
      </c>
      <c r="E1" s="2" t="s">
        <v>1</v>
      </c>
    </row>
    <row r="2" spans="1:7">
      <c r="B2" s="2" t="s">
        <v>327</v>
      </c>
      <c r="C2" s="2" t="s">
        <v>328</v>
      </c>
      <c r="D2" s="2" t="s">
        <v>285</v>
      </c>
      <c r="E2" s="2" t="s">
        <v>328</v>
      </c>
      <c r="F2" s="2" t="s">
        <v>285</v>
      </c>
      <c r="G2" s="2" t="s">
        <v>286</v>
      </c>
    </row>
    <row r="3" spans="1:7">
      <c r="A3" s="4" t="s">
        <v>329</v>
      </c>
    </row>
    <row r="4" spans="1:7">
      <c r="A4" s="3" t="s">
        <v>330</v>
      </c>
    </row>
    <row r="5" spans="1:7">
      <c r="A5" s="4" t="s">
        <v>331</v>
      </c>
      <c r="E5" s="4" t="s">
        <v>332</v>
      </c>
    </row>
    <row r="6" spans="1:7">
      <c r="A6" s="4" t="s">
        <v>333</v>
      </c>
    </row>
    <row r="7" spans="1:7">
      <c r="A7" s="3" t="s">
        <v>330</v>
      </c>
    </row>
    <row r="8" spans="1:7">
      <c r="A8" s="4" t="s">
        <v>224</v>
      </c>
      <c r="C8" s="7" t="n">
        <v>500000000</v>
      </c>
      <c r="E8" s="7" t="n">
        <v>500000000</v>
      </c>
    </row>
    <row r="9" spans="1:7">
      <c r="A9" s="4" t="s">
        <v>322</v>
      </c>
      <c r="C9" s="5" t="n">
        <v>40000000</v>
      </c>
      <c r="E9" s="5" t="n">
        <v>100000000</v>
      </c>
    </row>
    <row r="10" spans="1:7">
      <c r="A10" s="4" t="s">
        <v>334</v>
      </c>
      <c r="C10" s="7" t="n">
        <v>11000000</v>
      </c>
      <c r="E10" s="7" t="n">
        <v>30000000</v>
      </c>
    </row>
    <row r="11" spans="1:7">
      <c r="A11" s="4" t="s">
        <v>335</v>
      </c>
      <c r="C11" s="4" t="s">
        <v>324</v>
      </c>
      <c r="E11" s="4" t="s">
        <v>336</v>
      </c>
    </row>
    <row r="12" spans="1:7">
      <c r="A12" s="4" t="s">
        <v>337</v>
      </c>
      <c r="E12" s="4" t="s">
        <v>338</v>
      </c>
    </row>
    <row r="13" spans="1:7">
      <c r="A13" s="4" t="s">
        <v>339</v>
      </c>
      <c r="E13" s="4" t="s">
        <v>340</v>
      </c>
    </row>
    <row r="14" spans="1:7">
      <c r="A14" s="4" t="s">
        <v>341</v>
      </c>
      <c r="C14" s="7" t="n">
        <v>0</v>
      </c>
      <c r="E14" s="7" t="n">
        <v>0</v>
      </c>
      <c r="G14" s="7" t="n">
        <v>0</v>
      </c>
    </row>
    <row r="15" spans="1:7">
      <c r="A15" s="4" t="s">
        <v>342</v>
      </c>
    </row>
    <row r="16" spans="1:7">
      <c r="A16" s="3" t="s">
        <v>330</v>
      </c>
    </row>
    <row r="17" spans="1:7">
      <c r="A17" s="4" t="s">
        <v>224</v>
      </c>
      <c r="B17" s="7" t="n">
        <v>1000000000</v>
      </c>
    </row>
    <row r="18" spans="1:7">
      <c r="A18" s="4" t="s">
        <v>343</v>
      </c>
      <c r="B18" s="5" t="n">
        <v>500000000</v>
      </c>
    </row>
    <row r="19" spans="1:7">
      <c r="A19" s="4" t="s">
        <v>344</v>
      </c>
      <c r="C19" s="5" t="n">
        <v>5</v>
      </c>
      <c r="E19" s="5" t="n">
        <v>5</v>
      </c>
    </row>
    <row r="20" spans="1:7">
      <c r="A20" s="4" t="s">
        <v>345</v>
      </c>
      <c r="C20" s="10" t="n">
        <v>5.5</v>
      </c>
      <c r="E20" s="10" t="n">
        <v>5.5</v>
      </c>
    </row>
    <row r="21" spans="1:7">
      <c r="A21" s="4" t="s">
        <v>322</v>
      </c>
      <c r="C21" s="7" t="n">
        <v>177000000</v>
      </c>
      <c r="D21" s="7" t="n">
        <v>91000000</v>
      </c>
      <c r="E21" s="7" t="n">
        <v>177000000</v>
      </c>
      <c r="F21" s="7" t="n">
        <v>299000000</v>
      </c>
    </row>
    <row r="22" spans="1:7">
      <c r="A22" s="4" t="s">
        <v>334</v>
      </c>
      <c r="C22" s="7" t="n">
        <v>95000000</v>
      </c>
      <c r="D22" s="7" t="n">
        <v>34000000</v>
      </c>
      <c r="E22" s="7" t="n">
        <v>32000000</v>
      </c>
      <c r="F22" s="7" t="n">
        <v>67000000</v>
      </c>
    </row>
    <row r="23" spans="1:7">
      <c r="A23" s="4" t="s">
        <v>335</v>
      </c>
      <c r="C23" s="4" t="s">
        <v>346</v>
      </c>
      <c r="D23" s="4" t="s">
        <v>325</v>
      </c>
      <c r="E23" s="4" t="s">
        <v>346</v>
      </c>
      <c r="F23" s="4" t="s">
        <v>347</v>
      </c>
    </row>
    <row r="24" spans="1:7">
      <c r="A24" s="4" t="s">
        <v>348</v>
      </c>
    </row>
    <row r="25" spans="1:7">
      <c r="A25" s="3" t="s">
        <v>330</v>
      </c>
    </row>
    <row r="26" spans="1:7">
      <c r="A26" s="4" t="s">
        <v>224</v>
      </c>
      <c r="B26" s="7" t="n">
        <v>750000000</v>
      </c>
    </row>
    <row r="27" spans="1:7">
      <c r="A27" s="4" t="s">
        <v>349</v>
      </c>
    </row>
    <row r="28" spans="1:7">
      <c r="A28" s="3" t="s">
        <v>330</v>
      </c>
    </row>
    <row r="29" spans="1:7">
      <c r="A29" s="4" t="s">
        <v>350</v>
      </c>
      <c r="C29" s="7" t="n">
        <v>105000000</v>
      </c>
      <c r="E29" s="7" t="n">
        <v>105000000</v>
      </c>
      <c r="G29" s="7" t="n">
        <v>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2</v>
      </c>
      <c r="C1" s="2" t="s">
        <v>108</v>
      </c>
    </row>
    <row r="2" spans="1:3">
      <c r="A2" s="3" t="s">
        <v>352</v>
      </c>
    </row>
    <row r="3" spans="1:3">
      <c r="A3" s="4" t="s">
        <v>353</v>
      </c>
      <c r="B3" s="7" t="n">
        <v>986947</v>
      </c>
      <c r="C3" s="7" t="n">
        <v>985732</v>
      </c>
    </row>
    <row r="4" spans="1:3">
      <c r="A4" s="4" t="s">
        <v>354</v>
      </c>
    </row>
    <row r="5" spans="1:3">
      <c r="A5" s="3" t="s">
        <v>352</v>
      </c>
    </row>
    <row r="6" spans="1:3">
      <c r="A6" s="4" t="s">
        <v>355</v>
      </c>
      <c r="B6" s="5" t="n">
        <v>120000</v>
      </c>
      <c r="C6" s="5" t="n">
        <v>123000</v>
      </c>
    </row>
    <row r="7" spans="1:3">
      <c r="A7" s="4" t="s">
        <v>356</v>
      </c>
    </row>
    <row r="8" spans="1:3">
      <c r="A8" s="3" t="s">
        <v>352</v>
      </c>
    </row>
    <row r="9" spans="1:3">
      <c r="A9" s="4" t="s">
        <v>355</v>
      </c>
      <c r="B9" s="5" t="n">
        <v>133000</v>
      </c>
      <c r="C9" s="5" t="n">
        <v>132000</v>
      </c>
    </row>
    <row r="10" spans="1:3">
      <c r="A10" s="4" t="s">
        <v>357</v>
      </c>
    </row>
    <row r="11" spans="1:3">
      <c r="A11" s="3" t="s">
        <v>352</v>
      </c>
    </row>
    <row r="12" spans="1:3">
      <c r="A12" s="4" t="s">
        <v>353</v>
      </c>
      <c r="B12" s="5" t="n">
        <v>987000</v>
      </c>
      <c r="C12" s="5" t="n">
        <v>986000</v>
      </c>
    </row>
    <row r="13" spans="1:3">
      <c r="A13" s="4" t="s">
        <v>358</v>
      </c>
    </row>
    <row r="14" spans="1:3">
      <c r="A14" s="3" t="s">
        <v>352</v>
      </c>
    </row>
    <row r="15" spans="1:3">
      <c r="A15" s="4" t="s">
        <v>359</v>
      </c>
      <c r="B15" s="7" t="n">
        <v>1018000</v>
      </c>
      <c r="C15" s="7" t="n">
        <v>98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2</v>
      </c>
      <c r="C1" s="2" t="s">
        <v>108</v>
      </c>
    </row>
    <row r="2" spans="1:3">
      <c r="A2" s="4" t="s">
        <v>110</v>
      </c>
    </row>
    <row r="3" spans="1:3">
      <c r="A3" s="3" t="s">
        <v>361</v>
      </c>
    </row>
    <row r="4" spans="1:3">
      <c r="A4" s="4" t="s">
        <v>362</v>
      </c>
      <c r="B4" s="7" t="n">
        <v>5079</v>
      </c>
      <c r="C4" s="7" t="n">
        <v>60368</v>
      </c>
    </row>
    <row r="5" spans="1:3">
      <c r="A5" s="4" t="s">
        <v>80</v>
      </c>
    </row>
    <row r="6" spans="1:3">
      <c r="A6" s="3" t="s">
        <v>361</v>
      </c>
    </row>
    <row r="7" spans="1:3">
      <c r="A7" s="4" t="s">
        <v>362</v>
      </c>
      <c r="B7" s="5" t="n">
        <v>21768</v>
      </c>
      <c r="C7" s="5" t="n">
        <v>20662</v>
      </c>
    </row>
    <row r="8" spans="1:3">
      <c r="A8" s="4" t="s">
        <v>112</v>
      </c>
    </row>
    <row r="9" spans="1:3">
      <c r="A9" s="3" t="s">
        <v>361</v>
      </c>
    </row>
    <row r="10" spans="1:3">
      <c r="A10" s="4" t="s">
        <v>362</v>
      </c>
      <c r="B10" s="5" t="n">
        <v>88103</v>
      </c>
      <c r="C10" s="5" t="n">
        <v>81358</v>
      </c>
    </row>
    <row r="11" spans="1:3">
      <c r="A11" s="4" t="s">
        <v>113</v>
      </c>
    </row>
    <row r="12" spans="1:3">
      <c r="A12" s="3" t="s">
        <v>361</v>
      </c>
    </row>
    <row r="13" spans="1:3">
      <c r="A13" s="4" t="s">
        <v>362</v>
      </c>
      <c r="B13" s="5" t="n">
        <v>8222</v>
      </c>
      <c r="C13" s="5" t="n">
        <v>9671</v>
      </c>
    </row>
    <row r="14" spans="1:3">
      <c r="A14" s="4" t="s">
        <v>117</v>
      </c>
    </row>
    <row r="15" spans="1:3">
      <c r="A15" s="3" t="s">
        <v>361</v>
      </c>
    </row>
    <row r="16" spans="1:3">
      <c r="A16" s="4" t="s">
        <v>362</v>
      </c>
      <c r="B16" s="5" t="n">
        <v>2745509</v>
      </c>
      <c r="C16" s="5" t="n">
        <v>2578834</v>
      </c>
    </row>
    <row r="17" spans="1:3">
      <c r="A17" s="4" t="s">
        <v>118</v>
      </c>
    </row>
    <row r="18" spans="1:3">
      <c r="A18" s="3" t="s">
        <v>361</v>
      </c>
    </row>
    <row r="19" spans="1:3">
      <c r="A19" s="4" t="s">
        <v>362</v>
      </c>
      <c r="B19" s="5" t="n">
        <v>339978</v>
      </c>
      <c r="C19" s="5" t="n">
        <v>184562</v>
      </c>
    </row>
    <row r="20" spans="1:3">
      <c r="A20" s="4" t="s">
        <v>119</v>
      </c>
    </row>
    <row r="21" spans="1:3">
      <c r="A21" s="3" t="s">
        <v>361</v>
      </c>
    </row>
    <row r="22" spans="1:3">
      <c r="A22" s="4" t="s">
        <v>362</v>
      </c>
      <c r="B22" s="5" t="n">
        <v>138770</v>
      </c>
      <c r="C22" s="5" t="n">
        <v>140385</v>
      </c>
    </row>
    <row r="23" spans="1:3">
      <c r="A23" s="4" t="s">
        <v>81</v>
      </c>
    </row>
    <row r="24" spans="1:3">
      <c r="A24" s="3" t="s">
        <v>361</v>
      </c>
    </row>
    <row r="25" spans="1:3">
      <c r="A25" s="4" t="s">
        <v>363</v>
      </c>
      <c r="B25" s="5" t="n">
        <v>37493</v>
      </c>
      <c r="C25" s="5" t="n">
        <v>35830</v>
      </c>
    </row>
    <row r="26" spans="1:3">
      <c r="A26" s="4" t="s">
        <v>122</v>
      </c>
    </row>
    <row r="27" spans="1:3">
      <c r="A27" s="3" t="s">
        <v>361</v>
      </c>
    </row>
    <row r="28" spans="1:3">
      <c r="A28" s="4" t="s">
        <v>363</v>
      </c>
      <c r="B28" s="5" t="n">
        <v>28991</v>
      </c>
      <c r="C28" s="5" t="n">
        <v>19027</v>
      </c>
    </row>
    <row r="29" spans="1:3">
      <c r="A29" s="4" t="s">
        <v>123</v>
      </c>
    </row>
    <row r="30" spans="1:3">
      <c r="A30" s="3" t="s">
        <v>361</v>
      </c>
    </row>
    <row r="31" spans="1:3">
      <c r="A31" s="4" t="s">
        <v>363</v>
      </c>
      <c r="B31" s="5" t="n">
        <v>48026</v>
      </c>
      <c r="C31" s="5" t="n">
        <v>11471</v>
      </c>
    </row>
    <row r="32" spans="1:3">
      <c r="A32" s="4" t="s">
        <v>124</v>
      </c>
    </row>
    <row r="33" spans="1:3">
      <c r="A33" s="3" t="s">
        <v>361</v>
      </c>
    </row>
    <row r="34" spans="1:3">
      <c r="A34" s="4" t="s">
        <v>363</v>
      </c>
      <c r="B34" s="5" t="n">
        <v>10434</v>
      </c>
      <c r="C34" s="5" t="n">
        <v>12016</v>
      </c>
    </row>
    <row r="35" spans="1:3">
      <c r="A35" s="4" t="s">
        <v>125</v>
      </c>
    </row>
    <row r="36" spans="1:3">
      <c r="A36" s="3" t="s">
        <v>361</v>
      </c>
    </row>
    <row r="37" spans="1:3">
      <c r="A37" s="4" t="s">
        <v>363</v>
      </c>
      <c r="B37" s="5" t="n">
        <v>12500</v>
      </c>
      <c r="C37" s="5" t="n">
        <v>8648</v>
      </c>
    </row>
    <row r="38" spans="1:3">
      <c r="A38" s="4" t="s">
        <v>127</v>
      </c>
    </row>
    <row r="39" spans="1:3">
      <c r="A39" s="3" t="s">
        <v>361</v>
      </c>
    </row>
    <row r="40" spans="1:3">
      <c r="A40" s="4" t="s">
        <v>363</v>
      </c>
      <c r="B40" s="5" t="n">
        <v>105000</v>
      </c>
      <c r="C40" s="5" t="n">
        <v>0</v>
      </c>
    </row>
    <row r="41" spans="1:3">
      <c r="A41" s="4" t="s">
        <v>128</v>
      </c>
    </row>
    <row r="42" spans="1:3">
      <c r="A42" s="3" t="s">
        <v>361</v>
      </c>
    </row>
    <row r="43" spans="1:3">
      <c r="A43" s="4" t="s">
        <v>363</v>
      </c>
      <c r="B43" s="5" t="n">
        <v>986947</v>
      </c>
      <c r="C43" s="5" t="n">
        <v>985732</v>
      </c>
    </row>
    <row r="44" spans="1:3">
      <c r="A44" s="4" t="s">
        <v>129</v>
      </c>
    </row>
    <row r="45" spans="1:3">
      <c r="A45" s="3" t="s">
        <v>361</v>
      </c>
    </row>
    <row r="46" spans="1:3">
      <c r="A46" s="4" t="s">
        <v>363</v>
      </c>
      <c r="B46" s="7" t="n">
        <v>9877</v>
      </c>
      <c r="C46" s="7" t="n">
        <v>95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4</v>
      </c>
      <c r="C1" s="2" t="s">
        <v>365</v>
      </c>
      <c r="D1" s="2" t="s">
        <v>22</v>
      </c>
      <c r="E1" s="2" t="s">
        <v>264</v>
      </c>
      <c r="F1" s="2" t="s">
        <v>366</v>
      </c>
      <c r="G1" s="2" t="s">
        <v>108</v>
      </c>
      <c r="H1" s="2" t="s">
        <v>23</v>
      </c>
      <c r="I1" s="2" t="s">
        <v>265</v>
      </c>
      <c r="J1" s="2" t="s">
        <v>367</v>
      </c>
      <c r="K1" s="2" t="s">
        <v>22</v>
      </c>
      <c r="L1" s="2" t="s">
        <v>23</v>
      </c>
    </row>
    <row r="2" spans="1:12">
      <c r="A2" s="3" t="s">
        <v>368</v>
      </c>
    </row>
    <row r="3" spans="1:12">
      <c r="A3" s="4" t="s">
        <v>369</v>
      </c>
      <c r="B3" s="4" t="s">
        <v>26</v>
      </c>
      <c r="D3" s="9" t="n">
        <v>0.228</v>
      </c>
      <c r="H3" s="9" t="n">
        <v>0.165</v>
      </c>
      <c r="K3" s="9" t="n">
        <v>0.629</v>
      </c>
      <c r="L3" s="9" t="n">
        <v>0.449</v>
      </c>
    </row>
    <row r="4" spans="1:12">
      <c r="A4" s="4" t="s">
        <v>241</v>
      </c>
    </row>
    <row r="5" spans="1:12">
      <c r="A5" s="3" t="s">
        <v>368</v>
      </c>
    </row>
    <row r="6" spans="1:12">
      <c r="A6" s="4" t="s">
        <v>369</v>
      </c>
      <c r="E6" s="9" t="n">
        <v>0.9350000000000001</v>
      </c>
      <c r="F6" s="8" t="n">
        <v>0.89</v>
      </c>
      <c r="G6" s="8" t="n">
        <v>0.85</v>
      </c>
      <c r="H6" s="9" t="n">
        <v>0.8149999999999999</v>
      </c>
      <c r="I6" s="8" t="n">
        <v>0.78</v>
      </c>
      <c r="J6" s="9" t="n">
        <v>0.745</v>
      </c>
    </row>
    <row r="7" spans="1:12">
      <c r="A7" s="4" t="s">
        <v>370</v>
      </c>
      <c r="E7" s="7" t="n">
        <v>111455</v>
      </c>
      <c r="F7" s="7" t="n">
        <v>104238</v>
      </c>
      <c r="G7" s="7" t="n">
        <v>97822</v>
      </c>
      <c r="H7" s="7" t="n">
        <v>92208</v>
      </c>
      <c r="I7" s="7" t="n">
        <v>86595</v>
      </c>
      <c r="J7" s="7" t="n">
        <v>78093</v>
      </c>
    </row>
    <row r="8" spans="1:12">
      <c r="A8" s="4" t="s">
        <v>371</v>
      </c>
    </row>
    <row r="9" spans="1:12">
      <c r="A9" s="3" t="s">
        <v>368</v>
      </c>
    </row>
    <row r="10" spans="1:12">
      <c r="A10" s="4" t="s">
        <v>369</v>
      </c>
      <c r="E10" s="8" t="n">
        <v>0.21</v>
      </c>
      <c r="F10" s="9" t="n">
        <v>0.191</v>
      </c>
      <c r="G10" s="9" t="n">
        <v>0.177</v>
      </c>
      <c r="H10" s="9" t="n">
        <v>0.165</v>
      </c>
      <c r="I10" s="8" t="n">
        <v>0.15</v>
      </c>
      <c r="J10" s="9" t="n">
        <v>0.134</v>
      </c>
    </row>
    <row r="11" spans="1:12">
      <c r="A11" s="4" t="s">
        <v>372</v>
      </c>
      <c r="E11" s="7" t="n">
        <v>55895</v>
      </c>
      <c r="F11" s="7" t="n">
        <v>50838</v>
      </c>
      <c r="G11" s="7" t="n">
        <v>47111</v>
      </c>
      <c r="H11" s="7" t="n">
        <v>43917</v>
      </c>
      <c r="I11" s="7" t="n">
        <v>39925</v>
      </c>
      <c r="J11" s="7" t="n">
        <v>35666</v>
      </c>
    </row>
    <row r="12" spans="1:12">
      <c r="A12" s="4" t="s">
        <v>373</v>
      </c>
    </row>
    <row r="13" spans="1:12">
      <c r="A13" s="3" t="s">
        <v>368</v>
      </c>
    </row>
    <row r="14" spans="1:12">
      <c r="A14" s="4" t="s">
        <v>370</v>
      </c>
      <c r="E14" s="7" t="n">
        <v>56505</v>
      </c>
      <c r="F14" s="7" t="n">
        <v>51933</v>
      </c>
      <c r="G14" s="7" t="n">
        <v>47867</v>
      </c>
      <c r="H14" s="7" t="n">
        <v>44310</v>
      </c>
      <c r="I14" s="7" t="n">
        <v>40755</v>
      </c>
      <c r="J14" s="7" t="n">
        <v>36506</v>
      </c>
    </row>
    <row r="15" spans="1:12">
      <c r="A15" s="4" t="s">
        <v>374</v>
      </c>
    </row>
    <row r="16" spans="1:12">
      <c r="A16" s="3" t="s">
        <v>368</v>
      </c>
    </row>
    <row r="17" spans="1:12">
      <c r="A17" s="4" t="s">
        <v>369</v>
      </c>
      <c r="B17" s="4" t="s">
        <v>54</v>
      </c>
      <c r="C17" s="8" t="n">
        <v>0.98</v>
      </c>
    </row>
    <row r="18" spans="1:12">
      <c r="A18" s="4" t="s">
        <v>370</v>
      </c>
      <c r="B18" s="4" t="s">
        <v>54</v>
      </c>
      <c r="C18" s="7" t="n">
        <v>118673</v>
      </c>
    </row>
    <row r="19" spans="1:12">
      <c r="A19" s="4" t="s">
        <v>375</v>
      </c>
    </row>
    <row r="20" spans="1:12">
      <c r="A20" s="3" t="s">
        <v>368</v>
      </c>
    </row>
    <row r="21" spans="1:12">
      <c r="A21" s="4" t="s">
        <v>369</v>
      </c>
      <c r="B21" s="4" t="s">
        <v>54</v>
      </c>
      <c r="C21" s="9" t="n">
        <v>0.228</v>
      </c>
    </row>
    <row r="22" spans="1:12">
      <c r="A22" s="4" t="s">
        <v>372</v>
      </c>
      <c r="B22" s="4" t="s">
        <v>54</v>
      </c>
      <c r="C22" s="7" t="n">
        <v>60686</v>
      </c>
    </row>
    <row r="23" spans="1:12">
      <c r="A23" s="4" t="s">
        <v>376</v>
      </c>
    </row>
    <row r="24" spans="1:12">
      <c r="A24" s="3" t="s">
        <v>368</v>
      </c>
    </row>
    <row r="25" spans="1:12">
      <c r="A25" s="4" t="s">
        <v>370</v>
      </c>
      <c r="B25" s="4" t="s">
        <v>54</v>
      </c>
      <c r="C25" s="7" t="n">
        <v>61078</v>
      </c>
    </row>
    <row r="26" spans="1:12"/>
    <row r="27" spans="1:12">
      <c r="A27" s="4" t="s">
        <v>32</v>
      </c>
      <c r="B27" s="4" t="s">
        <v>51</v>
      </c>
    </row>
    <row r="28" spans="1:12">
      <c r="A28" s="4" t="s">
        <v>52</v>
      </c>
      <c r="B28" s="4" t="s">
        <v>61</v>
      </c>
    </row>
    <row r="29" spans="1:12">
      <c r="A29" s="4" t="s">
        <v>54</v>
      </c>
      <c r="B29" s="4" t="s">
        <v>377</v>
      </c>
    </row>
  </sheetData>
  <mergeCells count="5">
    <mergeCell ref="A1:B1"/>
    <mergeCell ref="A26:K26"/>
    <mergeCell ref="B27:K27"/>
    <mergeCell ref="B28:K28"/>
    <mergeCell ref="B29:K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8</v>
      </c>
      <c r="C1" s="2" t="s">
        <v>379</v>
      </c>
      <c r="D1" s="2" t="s">
        <v>365</v>
      </c>
      <c r="E1" s="2" t="s">
        <v>22</v>
      </c>
      <c r="F1" s="2" t="s">
        <v>264</v>
      </c>
      <c r="G1" s="2" t="s">
        <v>366</v>
      </c>
      <c r="H1" s="2" t="s">
        <v>108</v>
      </c>
      <c r="I1" s="2" t="s">
        <v>23</v>
      </c>
      <c r="J1" s="2" t="s">
        <v>265</v>
      </c>
      <c r="K1" s="2" t="s">
        <v>367</v>
      </c>
      <c r="L1" s="2" t="s">
        <v>22</v>
      </c>
      <c r="M1" s="2" t="s">
        <v>23</v>
      </c>
    </row>
    <row r="2" spans="1:13">
      <c r="A2" s="3" t="s">
        <v>230</v>
      </c>
    </row>
    <row r="3" spans="1:13">
      <c r="A3" s="4" t="s">
        <v>49</v>
      </c>
      <c r="B3" s="4" t="s">
        <v>26</v>
      </c>
      <c r="E3" s="9" t="n">
        <v>0.228</v>
      </c>
      <c r="I3" s="9" t="n">
        <v>0.165</v>
      </c>
      <c r="L3" s="9" t="n">
        <v>0.629</v>
      </c>
      <c r="M3" s="9" t="n">
        <v>0.449</v>
      </c>
    </row>
    <row r="4" spans="1:13">
      <c r="A4" s="4" t="s">
        <v>241</v>
      </c>
    </row>
    <row r="5" spans="1:13">
      <c r="A5" s="3" t="s">
        <v>230</v>
      </c>
    </row>
    <row r="6" spans="1:13">
      <c r="A6" s="4" t="s">
        <v>49</v>
      </c>
      <c r="F6" s="9" t="n">
        <v>0.9350000000000001</v>
      </c>
      <c r="G6" s="8" t="n">
        <v>0.89</v>
      </c>
      <c r="H6" s="8" t="n">
        <v>0.85</v>
      </c>
      <c r="I6" s="11" t="n">
        <v>0.8149999999999999</v>
      </c>
      <c r="J6" s="8" t="n">
        <v>0.78</v>
      </c>
      <c r="K6" s="9" t="n">
        <v>0.745</v>
      </c>
    </row>
    <row r="7" spans="1:13">
      <c r="A7" s="4" t="s">
        <v>380</v>
      </c>
    </row>
    <row r="8" spans="1:13">
      <c r="A8" s="3" t="s">
        <v>230</v>
      </c>
    </row>
    <row r="9" spans="1:13">
      <c r="A9" s="4" t="s">
        <v>49</v>
      </c>
      <c r="B9" s="4" t="s">
        <v>54</v>
      </c>
      <c r="D9" s="8" t="n">
        <v>0.98</v>
      </c>
    </row>
    <row r="10" spans="1:13">
      <c r="A10" s="4" t="s">
        <v>381</v>
      </c>
      <c r="C10" s="5" t="n">
        <v>80581758</v>
      </c>
    </row>
    <row r="11" spans="1:13">
      <c r="A11" s="4" t="s">
        <v>382</v>
      </c>
    </row>
    <row r="12" spans="1:13">
      <c r="A12" s="3" t="s">
        <v>230</v>
      </c>
    </row>
    <row r="13" spans="1:13">
      <c r="A13" s="4" t="s">
        <v>383</v>
      </c>
      <c r="C13" s="7" t="n">
        <v>21400</v>
      </c>
    </row>
    <row r="14" spans="1:13">
      <c r="A14" s="4" t="s">
        <v>384</v>
      </c>
    </row>
    <row r="15" spans="1:13">
      <c r="A15" s="3" t="s">
        <v>230</v>
      </c>
    </row>
    <row r="16" spans="1:13">
      <c r="A16" s="4" t="s">
        <v>385</v>
      </c>
      <c r="C16" s="5" t="n">
        <v>2100</v>
      </c>
    </row>
    <row r="17" spans="1:13">
      <c r="A17" s="4" t="s">
        <v>386</v>
      </c>
      <c r="C17" s="7" t="n">
        <v>37600</v>
      </c>
    </row>
    <row r="18" spans="1:13">
      <c r="A18" s="4" t="s">
        <v>371</v>
      </c>
    </row>
    <row r="19" spans="1:13">
      <c r="A19" s="3" t="s">
        <v>230</v>
      </c>
    </row>
    <row r="20" spans="1:13">
      <c r="A20" s="4" t="s">
        <v>49</v>
      </c>
      <c r="F20" s="8" t="n">
        <v>0.21</v>
      </c>
      <c r="G20" s="9" t="n">
        <v>0.191</v>
      </c>
      <c r="H20" s="9" t="n">
        <v>0.177</v>
      </c>
      <c r="I20" s="9" t="n">
        <v>0.165</v>
      </c>
      <c r="J20" s="8" t="n">
        <v>0.15</v>
      </c>
      <c r="K20" s="9" t="n">
        <v>0.134</v>
      </c>
    </row>
    <row r="21" spans="1:13">
      <c r="A21" s="4" t="s">
        <v>383</v>
      </c>
      <c r="F21" s="7" t="n">
        <v>55895</v>
      </c>
      <c r="G21" s="7" t="n">
        <v>50838</v>
      </c>
      <c r="H21" s="7" t="n">
        <v>47111</v>
      </c>
      <c r="I21" s="7" t="n">
        <v>43917</v>
      </c>
      <c r="J21" s="7" t="n">
        <v>39925</v>
      </c>
      <c r="K21" s="7" t="n">
        <v>35666</v>
      </c>
    </row>
    <row r="22" spans="1:13">
      <c r="A22" s="4" t="s">
        <v>387</v>
      </c>
    </row>
    <row r="23" spans="1:13">
      <c r="A23" s="3" t="s">
        <v>230</v>
      </c>
    </row>
    <row r="24" spans="1:13">
      <c r="A24" s="4" t="s">
        <v>49</v>
      </c>
      <c r="B24" s="4" t="s">
        <v>54</v>
      </c>
      <c r="D24" s="9" t="n">
        <v>0.228</v>
      </c>
    </row>
    <row r="25" spans="1:13">
      <c r="A25" s="4" t="s">
        <v>383</v>
      </c>
      <c r="B25" s="4" t="s">
        <v>54</v>
      </c>
      <c r="D25" s="7" t="n">
        <v>60686</v>
      </c>
    </row>
    <row r="26" spans="1:13"/>
    <row r="27" spans="1:13">
      <c r="A27" s="4" t="s">
        <v>32</v>
      </c>
      <c r="B27" s="4" t="s">
        <v>51</v>
      </c>
    </row>
    <row r="28" spans="1:13">
      <c r="A28" s="4" t="s">
        <v>52</v>
      </c>
      <c r="B28" s="4" t="s">
        <v>61</v>
      </c>
    </row>
    <row r="29" spans="1:13">
      <c r="A29" s="4" t="s">
        <v>54</v>
      </c>
      <c r="B29" s="4" t="s">
        <v>377</v>
      </c>
    </row>
  </sheetData>
  <mergeCells count="5">
    <mergeCell ref="A1:B1"/>
    <mergeCell ref="A26:L26"/>
    <mergeCell ref="B27:L27"/>
    <mergeCell ref="B28:L28"/>
    <mergeCell ref="B29:L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2</v>
      </c>
      <c r="D2" s="2" t="s">
        <v>23</v>
      </c>
    </row>
    <row r="3" spans="1:4">
      <c r="A3" s="3" t="s">
        <v>74</v>
      </c>
    </row>
    <row r="4" spans="1:4">
      <c r="A4" s="4" t="s">
        <v>41</v>
      </c>
      <c r="B4" s="4" t="s">
        <v>32</v>
      </c>
      <c r="C4" s="7" t="n">
        <v>422949</v>
      </c>
      <c r="D4" s="7" t="n">
        <v>399952</v>
      </c>
    </row>
    <row r="5" spans="1:4">
      <c r="A5" s="3" t="s">
        <v>75</v>
      </c>
    </row>
    <row r="6" spans="1:4">
      <c r="A6" s="4" t="s">
        <v>31</v>
      </c>
      <c r="B6" s="4" t="s">
        <v>32</v>
      </c>
      <c r="C6" s="5" t="n">
        <v>64191</v>
      </c>
      <c r="D6" s="5" t="n">
        <v>43177</v>
      </c>
    </row>
    <row r="7" spans="1:4">
      <c r="A7" s="4" t="s">
        <v>76</v>
      </c>
      <c r="B7" s="4" t="s">
        <v>32</v>
      </c>
      <c r="C7" s="5" t="n">
        <v>0</v>
      </c>
      <c r="D7" s="5" t="n">
        <v>8774</v>
      </c>
    </row>
    <row r="8" spans="1:4">
      <c r="A8" s="4" t="s">
        <v>65</v>
      </c>
      <c r="B8" s="4" t="s">
        <v>32</v>
      </c>
      <c r="C8" s="5" t="n">
        <v>-15413</v>
      </c>
      <c r="D8" s="5" t="n">
        <v>-6139</v>
      </c>
    </row>
    <row r="9" spans="1:4">
      <c r="A9" s="4" t="s">
        <v>77</v>
      </c>
      <c r="B9" s="4" t="s">
        <v>32</v>
      </c>
      <c r="C9" s="5" t="n">
        <v>-4128</v>
      </c>
      <c r="D9" s="5" t="n">
        <v>-16733</v>
      </c>
    </row>
    <row r="10" spans="1:4">
      <c r="A10" s="4" t="s">
        <v>78</v>
      </c>
      <c r="B10" s="4" t="s">
        <v>32</v>
      </c>
      <c r="C10" s="5" t="n">
        <v>451</v>
      </c>
      <c r="D10" s="5" t="n">
        <v>373</v>
      </c>
    </row>
    <row r="11" spans="1:4">
      <c r="A11" s="3" t="s">
        <v>79</v>
      </c>
    </row>
    <row r="12" spans="1:4">
      <c r="A12" s="4" t="s">
        <v>80</v>
      </c>
      <c r="B12" s="4" t="s">
        <v>32</v>
      </c>
      <c r="C12" s="5" t="n">
        <v>-1106</v>
      </c>
      <c r="D12" s="5" t="n">
        <v>2552</v>
      </c>
    </row>
    <row r="13" spans="1:4">
      <c r="A13" s="4" t="s">
        <v>81</v>
      </c>
      <c r="B13" s="4" t="s">
        <v>32</v>
      </c>
      <c r="C13" s="5" t="n">
        <v>1848</v>
      </c>
      <c r="D13" s="5" t="n">
        <v>11564</v>
      </c>
    </row>
    <row r="14" spans="1:4">
      <c r="A14" s="4" t="s">
        <v>82</v>
      </c>
      <c r="B14" s="4" t="s">
        <v>32</v>
      </c>
      <c r="C14" s="5" t="n">
        <v>7271</v>
      </c>
      <c r="D14" s="5" t="n">
        <v>-59583</v>
      </c>
    </row>
    <row r="15" spans="1:4">
      <c r="A15" s="4" t="s">
        <v>83</v>
      </c>
      <c r="B15" s="4" t="s">
        <v>32</v>
      </c>
      <c r="C15" s="5" t="n">
        <v>3503</v>
      </c>
      <c r="D15" s="5" t="n">
        <v>-5895</v>
      </c>
    </row>
    <row r="16" spans="1:4">
      <c r="A16" s="4" t="s">
        <v>84</v>
      </c>
      <c r="B16" s="4" t="s">
        <v>32</v>
      </c>
      <c r="C16" s="5" t="n">
        <v>479566</v>
      </c>
      <c r="D16" s="5" t="n">
        <v>378042</v>
      </c>
    </row>
    <row r="17" spans="1:4">
      <c r="A17" s="3" t="s">
        <v>85</v>
      </c>
    </row>
    <row r="18" spans="1:4">
      <c r="A18" s="4" t="s">
        <v>86</v>
      </c>
      <c r="B18" s="4" t="s">
        <v>32</v>
      </c>
      <c r="C18" s="5" t="n">
        <v>-224591</v>
      </c>
      <c r="D18" s="5" t="n">
        <v>-477605</v>
      </c>
    </row>
    <row r="19" spans="1:4">
      <c r="A19" s="4" t="s">
        <v>87</v>
      </c>
      <c r="B19" s="4" t="s">
        <v>32</v>
      </c>
      <c r="C19" s="5" t="n">
        <v>-103448</v>
      </c>
      <c r="D19" s="5" t="n">
        <v>-76297</v>
      </c>
    </row>
    <row r="20" spans="1:4">
      <c r="A20" s="4" t="s">
        <v>88</v>
      </c>
      <c r="B20" s="4" t="s">
        <v>32</v>
      </c>
      <c r="C20" s="5" t="n">
        <v>0</v>
      </c>
      <c r="D20" s="5" t="n">
        <v>12533</v>
      </c>
    </row>
    <row r="21" spans="1:4">
      <c r="A21" s="4" t="s">
        <v>89</v>
      </c>
      <c r="B21" s="4" t="s">
        <v>32</v>
      </c>
      <c r="C21" s="5" t="n">
        <v>3103</v>
      </c>
      <c r="D21" s="5" t="n">
        <v>0</v>
      </c>
    </row>
    <row r="22" spans="1:4">
      <c r="A22" s="4" t="s">
        <v>90</v>
      </c>
      <c r="B22" s="4" t="s">
        <v>32</v>
      </c>
      <c r="C22" s="5" t="n">
        <v>-324936</v>
      </c>
      <c r="D22" s="5" t="n">
        <v>-541369</v>
      </c>
    </row>
    <row r="23" spans="1:4">
      <c r="A23" s="3" t="s">
        <v>91</v>
      </c>
    </row>
    <row r="24" spans="1:4">
      <c r="A24" s="4" t="s">
        <v>92</v>
      </c>
      <c r="B24" s="4" t="s">
        <v>32</v>
      </c>
      <c r="C24" s="5" t="n">
        <v>0</v>
      </c>
      <c r="D24" s="5" t="n">
        <v>217102</v>
      </c>
    </row>
    <row r="25" spans="1:4">
      <c r="A25" s="4" t="s">
        <v>93</v>
      </c>
      <c r="B25" s="4" t="s">
        <v>32</v>
      </c>
      <c r="C25" s="5" t="n">
        <v>334000</v>
      </c>
      <c r="D25" s="5" t="n">
        <v>430000</v>
      </c>
    </row>
    <row r="26" spans="1:4">
      <c r="A26" s="4" t="s">
        <v>94</v>
      </c>
      <c r="B26" s="4" t="s">
        <v>32</v>
      </c>
      <c r="C26" s="5" t="n">
        <v>-229000</v>
      </c>
      <c r="D26" s="5" t="n">
        <v>-638000</v>
      </c>
    </row>
    <row r="27" spans="1:4">
      <c r="A27" s="4" t="s">
        <v>95</v>
      </c>
      <c r="B27" s="4" t="s">
        <v>32</v>
      </c>
      <c r="C27" s="5" t="n">
        <v>-2257</v>
      </c>
      <c r="D27" s="5" t="n">
        <v>0</v>
      </c>
    </row>
    <row r="28" spans="1:4">
      <c r="A28" s="4" t="s">
        <v>96</v>
      </c>
      <c r="B28" s="4" t="s">
        <v>32</v>
      </c>
      <c r="C28" s="5" t="n">
        <v>-55</v>
      </c>
      <c r="D28" s="5" t="n">
        <v>18</v>
      </c>
    </row>
    <row r="29" spans="1:4">
      <c r="A29" s="4" t="s">
        <v>97</v>
      </c>
      <c r="B29" s="4" t="s">
        <v>32</v>
      </c>
      <c r="C29" s="5" t="n">
        <v>-157210</v>
      </c>
      <c r="D29" s="5" t="n">
        <v>-126980</v>
      </c>
    </row>
    <row r="30" spans="1:4">
      <c r="A30" s="4" t="s">
        <v>98</v>
      </c>
      <c r="B30" s="4" t="s">
        <v>32</v>
      </c>
      <c r="C30" s="5" t="n">
        <v>-153844</v>
      </c>
      <c r="D30" s="5" t="n">
        <v>-108063</v>
      </c>
    </row>
    <row r="31" spans="1:4">
      <c r="A31" s="4" t="s">
        <v>99</v>
      </c>
      <c r="B31" s="4" t="s">
        <v>32</v>
      </c>
      <c r="C31" s="5" t="n">
        <v>216</v>
      </c>
      <c r="D31" s="5" t="n">
        <v>5884</v>
      </c>
    </row>
    <row r="32" spans="1:4">
      <c r="A32" s="4" t="s">
        <v>100</v>
      </c>
      <c r="B32" s="4" t="s">
        <v>32</v>
      </c>
      <c r="C32" s="5" t="n">
        <v>0</v>
      </c>
      <c r="D32" s="5" t="n">
        <v>22672</v>
      </c>
    </row>
    <row r="33" spans="1:4">
      <c r="A33" s="4" t="s">
        <v>101</v>
      </c>
      <c r="B33" s="4" t="s">
        <v>32</v>
      </c>
      <c r="C33" s="5" t="n">
        <v>-208150</v>
      </c>
      <c r="D33" s="5" t="n">
        <v>-197367</v>
      </c>
    </row>
    <row r="34" spans="1:4">
      <c r="A34" s="4" t="s">
        <v>102</v>
      </c>
      <c r="B34" s="4" t="s">
        <v>32</v>
      </c>
      <c r="C34" s="5" t="n">
        <v>-53520</v>
      </c>
      <c r="D34" s="5" t="n">
        <v>-360694</v>
      </c>
    </row>
    <row r="35" spans="1:4">
      <c r="A35" s="4" t="s">
        <v>103</v>
      </c>
      <c r="B35" s="4" t="s">
        <v>32</v>
      </c>
      <c r="C35" s="5" t="n">
        <v>60453</v>
      </c>
      <c r="D35" s="5" t="n">
        <v>360957</v>
      </c>
    </row>
    <row r="36" spans="1:4">
      <c r="A36" s="4" t="s">
        <v>104</v>
      </c>
      <c r="B36" s="4" t="s">
        <v>32</v>
      </c>
      <c r="C36" s="5" t="n">
        <v>6933</v>
      </c>
      <c r="D36" s="5" t="n">
        <v>263</v>
      </c>
    </row>
    <row r="37" spans="1:4">
      <c r="A37" s="3" t="s">
        <v>105</v>
      </c>
    </row>
    <row r="38" spans="1:4">
      <c r="A38" s="4" t="s">
        <v>106</v>
      </c>
      <c r="B38" s="4" t="s">
        <v>32</v>
      </c>
      <c r="C38" s="7" t="n">
        <v>31093</v>
      </c>
      <c r="D38" s="7" t="n">
        <v>15440</v>
      </c>
    </row>
    <row r="39" spans="1:4"/>
    <row r="40" spans="1:4">
      <c r="A40" s="4" t="s">
        <v>32</v>
      </c>
      <c r="B40" s="4" t="s">
        <v>51</v>
      </c>
    </row>
  </sheetData>
  <mergeCells count="4">
    <mergeCell ref="A1:B2"/>
    <mergeCell ref="C1:D1"/>
    <mergeCell ref="A39:C39"/>
    <mergeCell ref="B40:C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v>
      </c>
      <c r="C1" s="2" t="s">
        <v>22</v>
      </c>
      <c r="D1" s="2" t="s">
        <v>108</v>
      </c>
    </row>
    <row r="2" spans="1:4">
      <c r="A2" s="3" t="s">
        <v>109</v>
      </c>
    </row>
    <row r="3" spans="1:4">
      <c r="A3" s="4" t="s">
        <v>110</v>
      </c>
      <c r="B3" s="4" t="s">
        <v>32</v>
      </c>
      <c r="C3" s="7" t="n">
        <v>6933</v>
      </c>
      <c r="D3" s="7" t="n">
        <v>60453</v>
      </c>
    </row>
    <row r="4" spans="1:4">
      <c r="A4" s="4" t="s">
        <v>111</v>
      </c>
      <c r="C4" s="5" t="n">
        <v>21768</v>
      </c>
      <c r="D4" s="5" t="n">
        <v>20662</v>
      </c>
    </row>
    <row r="5" spans="1:4">
      <c r="A5" s="4" t="s">
        <v>112</v>
      </c>
      <c r="C5" s="5" t="n">
        <v>88103</v>
      </c>
      <c r="D5" s="5" t="n">
        <v>81358</v>
      </c>
    </row>
    <row r="6" spans="1:4">
      <c r="A6" s="4" t="s">
        <v>113</v>
      </c>
      <c r="C6" s="5" t="n">
        <v>8541</v>
      </c>
      <c r="D6" s="5" t="n">
        <v>9912</v>
      </c>
    </row>
    <row r="7" spans="1:4">
      <c r="A7" s="4" t="s">
        <v>114</v>
      </c>
      <c r="C7" s="5" t="n">
        <v>125345</v>
      </c>
      <c r="D7" s="5" t="n">
        <v>172385</v>
      </c>
    </row>
    <row r="8" spans="1:4">
      <c r="A8" s="4" t="s">
        <v>115</v>
      </c>
      <c r="C8" s="5" t="n">
        <v>3120662</v>
      </c>
      <c r="D8" s="5" t="n">
        <v>2894858</v>
      </c>
    </row>
    <row r="9" spans="1:4">
      <c r="A9" s="4" t="s">
        <v>116</v>
      </c>
      <c r="C9" s="5" t="n">
        <v>-375153</v>
      </c>
      <c r="D9" s="5" t="n">
        <v>-316024</v>
      </c>
    </row>
    <row r="10" spans="1:4">
      <c r="A10" s="4" t="s">
        <v>117</v>
      </c>
      <c r="C10" s="5" t="n">
        <v>2745509</v>
      </c>
      <c r="D10" s="5" t="n">
        <v>2578834</v>
      </c>
    </row>
    <row r="11" spans="1:4">
      <c r="A11" s="4" t="s">
        <v>118</v>
      </c>
      <c r="C11" s="5" t="n">
        <v>339978</v>
      </c>
      <c r="D11" s="5" t="n">
        <v>184562</v>
      </c>
    </row>
    <row r="12" spans="1:4">
      <c r="A12" s="4" t="s">
        <v>119</v>
      </c>
      <c r="C12" s="5" t="n">
        <v>139053</v>
      </c>
      <c r="D12" s="5" t="n">
        <v>140668</v>
      </c>
    </row>
    <row r="13" spans="1:4">
      <c r="A13" s="4" t="s">
        <v>120</v>
      </c>
      <c r="C13" s="5" t="n">
        <v>3349885</v>
      </c>
      <c r="D13" s="5" t="n">
        <v>3076449</v>
      </c>
    </row>
    <row r="14" spans="1:4">
      <c r="A14" s="3" t="s">
        <v>121</v>
      </c>
    </row>
    <row r="15" spans="1:4">
      <c r="A15" s="4" t="s">
        <v>81</v>
      </c>
      <c r="C15" s="5" t="n">
        <v>37494</v>
      </c>
      <c r="D15" s="5" t="n">
        <v>35831</v>
      </c>
    </row>
    <row r="16" spans="1:4">
      <c r="A16" s="4" t="s">
        <v>122</v>
      </c>
      <c r="C16" s="5" t="n">
        <v>31915</v>
      </c>
      <c r="D16" s="5" t="n">
        <v>20360</v>
      </c>
    </row>
    <row r="17" spans="1:4">
      <c r="A17" s="4" t="s">
        <v>123</v>
      </c>
      <c r="C17" s="5" t="n">
        <v>48026</v>
      </c>
      <c r="D17" s="5" t="n">
        <v>11471</v>
      </c>
    </row>
    <row r="18" spans="1:4">
      <c r="A18" s="4" t="s">
        <v>124</v>
      </c>
      <c r="C18" s="5" t="n">
        <v>10434</v>
      </c>
      <c r="D18" s="5" t="n">
        <v>12016</v>
      </c>
    </row>
    <row r="19" spans="1:4">
      <c r="A19" s="4" t="s">
        <v>125</v>
      </c>
      <c r="C19" s="5" t="n">
        <v>12500</v>
      </c>
      <c r="D19" s="5" t="n">
        <v>8755</v>
      </c>
    </row>
    <row r="20" spans="1:4">
      <c r="A20" s="4" t="s">
        <v>126</v>
      </c>
      <c r="C20" s="5" t="n">
        <v>140369</v>
      </c>
      <c r="D20" s="5" t="n">
        <v>88433</v>
      </c>
    </row>
    <row r="21" spans="1:4">
      <c r="A21" s="4" t="s">
        <v>127</v>
      </c>
      <c r="C21" s="5" t="n">
        <v>105000</v>
      </c>
      <c r="D21" s="5" t="n">
        <v>0</v>
      </c>
    </row>
    <row r="22" spans="1:4">
      <c r="A22" s="4" t="s">
        <v>128</v>
      </c>
      <c r="C22" s="5" t="n">
        <v>986947</v>
      </c>
      <c r="D22" s="5" t="n">
        <v>985732</v>
      </c>
    </row>
    <row r="23" spans="1:4">
      <c r="A23" s="4" t="s">
        <v>129</v>
      </c>
      <c r="C23" s="5" t="n">
        <v>9877</v>
      </c>
      <c r="D23" s="5" t="n">
        <v>9562</v>
      </c>
    </row>
    <row r="24" spans="1:4">
      <c r="A24" s="4" t="s">
        <v>130</v>
      </c>
      <c r="C24" s="5" t="n">
        <v>1242193</v>
      </c>
      <c r="D24" s="5" t="n">
        <v>1083727</v>
      </c>
    </row>
    <row r="25" spans="1:4">
      <c r="A25" s="3" t="s">
        <v>131</v>
      </c>
    </row>
    <row r="26" spans="1:4">
      <c r="A26" s="4" t="s">
        <v>132</v>
      </c>
      <c r="C26" s="5" t="n">
        <v>-1036409</v>
      </c>
      <c r="D26" s="5" t="n">
        <v>-1077100</v>
      </c>
    </row>
    <row r="27" spans="1:4">
      <c r="A27" s="4" t="s">
        <v>133</v>
      </c>
      <c r="C27" s="5" t="n">
        <v>3144101</v>
      </c>
      <c r="D27" s="5" t="n">
        <v>3069822</v>
      </c>
    </row>
    <row r="28" spans="1:4">
      <c r="A28" s="4" t="s">
        <v>134</v>
      </c>
      <c r="B28" s="4" t="s">
        <v>32</v>
      </c>
      <c r="C28" s="5" t="n">
        <v>2107692</v>
      </c>
      <c r="D28" s="5" t="n">
        <v>1992722</v>
      </c>
    </row>
    <row r="29" spans="1:4">
      <c r="A29" s="4" t="s">
        <v>135</v>
      </c>
      <c r="C29" s="7" t="n">
        <v>3349885</v>
      </c>
      <c r="D29" s="7" t="n">
        <v>3076449</v>
      </c>
    </row>
    <row r="30" spans="1:4"/>
    <row r="31" spans="1:4">
      <c r="A31" s="4" t="s">
        <v>32</v>
      </c>
      <c r="B31" s="4" t="s">
        <v>51</v>
      </c>
    </row>
  </sheetData>
  <mergeCells count="3">
    <mergeCell ref="A1:B1"/>
    <mergeCell ref="A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2</v>
      </c>
      <c r="C1" s="2" t="s">
        <v>108</v>
      </c>
    </row>
    <row r="2" spans="1:3">
      <c r="A2" s="3" t="s">
        <v>137</v>
      </c>
    </row>
    <row r="3" spans="1:3">
      <c r="A3" s="4" t="s">
        <v>138</v>
      </c>
      <c r="B3" s="7" t="n">
        <v>336</v>
      </c>
      <c r="C3" s="7" t="n">
        <v>319</v>
      </c>
    </row>
    <row r="4" spans="1:3">
      <c r="A4" s="4" t="s">
        <v>139</v>
      </c>
      <c r="B4" s="5" t="n">
        <v>266165000</v>
      </c>
      <c r="C4" s="5" t="n">
        <v>266165000</v>
      </c>
    </row>
    <row r="5" spans="1:3">
      <c r="A5" s="4" t="s">
        <v>140</v>
      </c>
      <c r="B5" s="5" t="n">
        <v>266165000</v>
      </c>
      <c r="C5" s="5" t="n">
        <v>2661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80"/>
    <col customWidth="1" max="3" min="3" width="12"/>
    <col customWidth="1" max="4" min="4" width="19"/>
    <col customWidth="1" max="5" min="5" width="12"/>
    <col customWidth="1" max="6" min="6" width="25"/>
  </cols>
  <sheetData>
    <row r="1" spans="1:6">
      <c r="A1" s="1" t="s">
        <v>141</v>
      </c>
      <c r="C1" s="2" t="s">
        <v>142</v>
      </c>
      <c r="D1" s="2" t="s">
        <v>143</v>
      </c>
      <c r="E1" s="2" t="s">
        <v>144</v>
      </c>
      <c r="F1" s="2" t="s">
        <v>145</v>
      </c>
    </row>
    <row r="2" spans="1:6">
      <c r="A2" s="4" t="s">
        <v>146</v>
      </c>
      <c r="B2" s="4" t="s">
        <v>32</v>
      </c>
      <c r="C2" s="7" t="n">
        <v>1842594</v>
      </c>
      <c r="D2" s="7" t="n">
        <v>275545</v>
      </c>
      <c r="E2" s="7" t="n">
        <v>-1204509</v>
      </c>
      <c r="F2" s="7" t="n">
        <v>2771558</v>
      </c>
    </row>
    <row r="3" spans="1:6">
      <c r="A3" s="3" t="s">
        <v>147</v>
      </c>
    </row>
    <row r="4" spans="1:6">
      <c r="A4" s="4" t="s">
        <v>41</v>
      </c>
      <c r="B4" s="4" t="s">
        <v>32</v>
      </c>
      <c r="C4" s="5" t="n">
        <v>399952</v>
      </c>
      <c r="D4" s="5" t="n">
        <v>21861</v>
      </c>
      <c r="E4" s="5" t="n">
        <v>154724</v>
      </c>
      <c r="F4" s="5" t="n">
        <v>223367</v>
      </c>
    </row>
    <row r="5" spans="1:6">
      <c r="A5" s="4" t="s">
        <v>99</v>
      </c>
      <c r="B5" s="4" t="s">
        <v>32</v>
      </c>
      <c r="C5" s="5" t="n">
        <v>577</v>
      </c>
      <c r="E5" s="5" t="n">
        <v>577</v>
      </c>
    </row>
    <row r="6" spans="1:6">
      <c r="A6" s="4" t="s">
        <v>148</v>
      </c>
      <c r="B6" s="4" t="s">
        <v>32</v>
      </c>
      <c r="C6" s="5" t="n">
        <v>373</v>
      </c>
      <c r="E6" s="5" t="n">
        <v>212</v>
      </c>
      <c r="F6" s="5" t="n">
        <v>161</v>
      </c>
    </row>
    <row r="7" spans="1:6">
      <c r="A7" s="4" t="s">
        <v>149</v>
      </c>
      <c r="B7" s="4" t="s">
        <v>32</v>
      </c>
      <c r="C7" s="5" t="n">
        <v>-126980</v>
      </c>
      <c r="F7" s="5" t="n">
        <v>-126980</v>
      </c>
    </row>
    <row r="8" spans="1:6">
      <c r="A8" s="4" t="s">
        <v>100</v>
      </c>
      <c r="B8" s="4" t="s">
        <v>32</v>
      </c>
      <c r="C8" s="5" t="n">
        <v>22672</v>
      </c>
      <c r="D8" s="5" t="n">
        <v>22672</v>
      </c>
    </row>
    <row r="9" spans="1:6">
      <c r="A9" s="4" t="s">
        <v>150</v>
      </c>
      <c r="B9" s="4" t="s">
        <v>32</v>
      </c>
      <c r="C9" s="5" t="n">
        <v>-108063</v>
      </c>
      <c r="E9" s="5" t="n">
        <v>-108063</v>
      </c>
    </row>
    <row r="10" spans="1:6">
      <c r="A10" s="4" t="s">
        <v>151</v>
      </c>
      <c r="B10" s="4" t="s">
        <v>26</v>
      </c>
      <c r="C10" s="5" t="n">
        <v>217102</v>
      </c>
      <c r="F10" s="5" t="n">
        <v>217102</v>
      </c>
    </row>
    <row r="11" spans="1:6">
      <c r="A11" s="4" t="s">
        <v>152</v>
      </c>
      <c r="B11" s="4" t="s">
        <v>32</v>
      </c>
      <c r="C11" s="5" t="n">
        <v>0</v>
      </c>
      <c r="E11" s="5" t="n">
        <v>44936</v>
      </c>
      <c r="F11" s="5" t="n">
        <v>-44936</v>
      </c>
    </row>
    <row r="12" spans="1:6">
      <c r="A12" s="4" t="s">
        <v>153</v>
      </c>
      <c r="B12" s="4" t="s">
        <v>32</v>
      </c>
      <c r="C12" s="5" t="n">
        <v>2248227</v>
      </c>
      <c r="D12" s="7" t="n">
        <v>320078</v>
      </c>
      <c r="E12" s="5" t="n">
        <v>-1112123</v>
      </c>
      <c r="F12" s="5" t="n">
        <v>3040272</v>
      </c>
    </row>
    <row r="13" spans="1:6">
      <c r="A13" s="4" t="s">
        <v>154</v>
      </c>
      <c r="B13" s="4" t="s">
        <v>32</v>
      </c>
      <c r="C13" s="5" t="n">
        <v>1992722</v>
      </c>
      <c r="E13" s="5" t="n">
        <v>-1077100</v>
      </c>
      <c r="F13" s="5" t="n">
        <v>3069822</v>
      </c>
    </row>
    <row r="14" spans="1:6">
      <c r="A14" s="3" t="s">
        <v>147</v>
      </c>
    </row>
    <row r="15" spans="1:6">
      <c r="A15" s="4" t="s">
        <v>41</v>
      </c>
      <c r="B15" s="4" t="s">
        <v>32</v>
      </c>
      <c r="C15" s="5" t="n">
        <v>422949</v>
      </c>
      <c r="E15" s="5" t="n">
        <v>191650</v>
      </c>
      <c r="F15" s="5" t="n">
        <v>231299</v>
      </c>
    </row>
    <row r="16" spans="1:6">
      <c r="A16" s="4" t="s">
        <v>99</v>
      </c>
      <c r="B16" s="4" t="s">
        <v>32</v>
      </c>
      <c r="C16" s="5" t="n">
        <v>2624</v>
      </c>
      <c r="E16" s="5" t="n">
        <v>2624</v>
      </c>
    </row>
    <row r="17" spans="1:6">
      <c r="A17" s="4" t="s">
        <v>148</v>
      </c>
      <c r="B17" s="4" t="s">
        <v>32</v>
      </c>
      <c r="C17" s="5" t="n">
        <v>451</v>
      </c>
      <c r="E17" s="5" t="n">
        <v>261</v>
      </c>
      <c r="F17" s="5" t="n">
        <v>190</v>
      </c>
    </row>
    <row r="18" spans="1:6">
      <c r="A18" s="4" t="s">
        <v>149</v>
      </c>
      <c r="B18" s="4" t="s">
        <v>32</v>
      </c>
      <c r="C18" s="5" t="n">
        <v>-157210</v>
      </c>
      <c r="F18" s="5" t="n">
        <v>-157210</v>
      </c>
    </row>
    <row r="19" spans="1:6">
      <c r="A19" s="4" t="s">
        <v>150</v>
      </c>
      <c r="B19" s="4" t="s">
        <v>32</v>
      </c>
      <c r="C19" s="5" t="n">
        <v>-153844</v>
      </c>
      <c r="E19" s="5" t="n">
        <v>-153844</v>
      </c>
    </row>
    <row r="20" spans="1:6">
      <c r="A20" s="4" t="s">
        <v>155</v>
      </c>
      <c r="B20" s="4" t="s">
        <v>32</v>
      </c>
      <c r="C20" s="7" t="n">
        <v>2107692</v>
      </c>
      <c r="E20" s="7" t="n">
        <v>-1036409</v>
      </c>
      <c r="F20" s="7" t="n">
        <v>3144101</v>
      </c>
    </row>
    <row r="21" spans="1:6"/>
    <row r="22" spans="1:6">
      <c r="A22" s="4" t="s">
        <v>32</v>
      </c>
      <c r="B22" s="4" t="s">
        <v>51</v>
      </c>
    </row>
    <row r="23" spans="1:6">
      <c r="A23" s="4" t="s">
        <v>52</v>
      </c>
      <c r="B23" s="4" t="s">
        <v>156</v>
      </c>
    </row>
  </sheetData>
  <mergeCells count="4">
    <mergeCell ref="A1:B1"/>
    <mergeCell ref="A21:E21"/>
    <mergeCell ref="B22:E22"/>
    <mergeCell ref="B23:E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18:53Z</dcterms:created>
  <dcterms:modified xmlns:dcterms="http://purl.org/dc/terms/" xmlns:xsi="http://www.w3.org/2001/XMLSchema-instance" xsi:type="dcterms:W3CDTF">2017-10-26T16:18:53Z</dcterms:modified>
</cp:coreProperties>
</file>